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arnings (Loss) per Share" sheetId="9" state="visible" r:id="rId9"/>
    <sheet xmlns:r="http://schemas.openxmlformats.org/officeDocument/2006/relationships" name="Variable Interest Entities" sheetId="10" state="visible" r:id="rId10"/>
    <sheet xmlns:r="http://schemas.openxmlformats.org/officeDocument/2006/relationships" name="Loans Held for Sale and Loans S" sheetId="11" state="visible" r:id="rId11"/>
    <sheet xmlns:r="http://schemas.openxmlformats.org/officeDocument/2006/relationships" name="Capitalized Software and Other "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Other Liabilities" sheetId="15" state="visible" r:id="rId15"/>
    <sheet xmlns:r="http://schemas.openxmlformats.org/officeDocument/2006/relationships" name="Stockholders' Equity" sheetId="16" state="visible" r:id="rId16"/>
    <sheet xmlns:r="http://schemas.openxmlformats.org/officeDocument/2006/relationships" name="Equity Compensation and Other B"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Leases, Commitments and Conting"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Earnings (Loss) per Share (Tabl" sheetId="28" state="visible" r:id="rId28"/>
    <sheet xmlns:r="http://schemas.openxmlformats.org/officeDocument/2006/relationships" name="Variable Interest Entities (Tab" sheetId="29" state="visible" r:id="rId29"/>
    <sheet xmlns:r="http://schemas.openxmlformats.org/officeDocument/2006/relationships" name="Capitalized Software and Othe_2" sheetId="30" state="visible" r:id="rId30"/>
    <sheet xmlns:r="http://schemas.openxmlformats.org/officeDocument/2006/relationships" name="Other Assets (Tables)" sheetId="31" state="visible" r:id="rId31"/>
    <sheet xmlns:r="http://schemas.openxmlformats.org/officeDocument/2006/relationships" name="Borrowings (Tables)" sheetId="32" state="visible" r:id="rId32"/>
    <sheet xmlns:r="http://schemas.openxmlformats.org/officeDocument/2006/relationships" name="Other Liabilities (Tables)" sheetId="33" state="visible" r:id="rId33"/>
    <sheet xmlns:r="http://schemas.openxmlformats.org/officeDocument/2006/relationships" name="Equity Compensation and Other_2" sheetId="34" state="visible" r:id="rId34"/>
    <sheet xmlns:r="http://schemas.openxmlformats.org/officeDocument/2006/relationships" name="Revenue (Tables)" sheetId="35" state="visible" r:id="rId35"/>
    <sheet xmlns:r="http://schemas.openxmlformats.org/officeDocument/2006/relationships" name="Fair Value of Financial Instr_2" sheetId="36" state="visible" r:id="rId36"/>
    <sheet xmlns:r="http://schemas.openxmlformats.org/officeDocument/2006/relationships" name="Leases, Commitments and Conti_2" sheetId="37" state="visible" r:id="rId37"/>
    <sheet xmlns:r="http://schemas.openxmlformats.org/officeDocument/2006/relationships" name="Earnings (Loss) per Share - Sch" sheetId="38" state="visible" r:id="rId38"/>
    <sheet xmlns:r="http://schemas.openxmlformats.org/officeDocument/2006/relationships" name="Earnings (Loss) per Share - S_2" sheetId="39" state="visible" r:id="rId39"/>
    <sheet xmlns:r="http://schemas.openxmlformats.org/officeDocument/2006/relationships" name="Variable Interest Entities (Det" sheetId="40" state="visible" r:id="rId40"/>
    <sheet xmlns:r="http://schemas.openxmlformats.org/officeDocument/2006/relationships" name="Loans Held for Sale and Loans_2" sheetId="41" state="visible" r:id="rId41"/>
    <sheet xmlns:r="http://schemas.openxmlformats.org/officeDocument/2006/relationships" name="Capitalized Software and Othe_3" sheetId="42" state="visible" r:id="rId42"/>
    <sheet xmlns:r="http://schemas.openxmlformats.org/officeDocument/2006/relationships" name="Capitalized Software and Othe_4" sheetId="43" state="visible" r:id="rId43"/>
    <sheet xmlns:r="http://schemas.openxmlformats.org/officeDocument/2006/relationships" name="Capitalized Software and Othe_5" sheetId="44" state="visible" r:id="rId44"/>
    <sheet xmlns:r="http://schemas.openxmlformats.org/officeDocument/2006/relationships" name="Capitalized Software and Othe_6" sheetId="45" state="visible" r:id="rId45"/>
    <sheet xmlns:r="http://schemas.openxmlformats.org/officeDocument/2006/relationships" name="Other Assets - Schedule of Othe" sheetId="46" state="visible" r:id="rId46"/>
    <sheet xmlns:r="http://schemas.openxmlformats.org/officeDocument/2006/relationships" name="Other Assets - Narrative (Detai" sheetId="47" state="visible" r:id="rId47"/>
    <sheet xmlns:r="http://schemas.openxmlformats.org/officeDocument/2006/relationships" name="Borrowings - Schedule of Secure" sheetId="48" state="visible" r:id="rId48"/>
    <sheet xmlns:r="http://schemas.openxmlformats.org/officeDocument/2006/relationships" name="Borrowings - PLW Facility (Deta" sheetId="49" state="visible" r:id="rId49"/>
    <sheet xmlns:r="http://schemas.openxmlformats.org/officeDocument/2006/relationships" name="Borrowings - PLW II Facility (D" sheetId="50" state="visible" r:id="rId50"/>
    <sheet xmlns:r="http://schemas.openxmlformats.org/officeDocument/2006/relationships" name="Borrowings - Schedule of Asset-" sheetId="51" state="visible" r:id="rId51"/>
    <sheet xmlns:r="http://schemas.openxmlformats.org/officeDocument/2006/relationships" name="Borrowings - Schedule of Asse_2" sheetId="52" state="visible" r:id="rId52"/>
    <sheet xmlns:r="http://schemas.openxmlformats.org/officeDocument/2006/relationships" name="Borrowings - Asset-Backed Borro" sheetId="53" state="visible" r:id="rId53"/>
    <sheet xmlns:r="http://schemas.openxmlformats.org/officeDocument/2006/relationships" name="Borrowings - Schedule of Acquis" sheetId="54" state="visible" r:id="rId54"/>
    <sheet xmlns:r="http://schemas.openxmlformats.org/officeDocument/2006/relationships" name="Borrowings - Corporate Financin" sheetId="55" state="visible" r:id="rId55"/>
    <sheet xmlns:r="http://schemas.openxmlformats.org/officeDocument/2006/relationships" name="Other Liabilities (Details)" sheetId="56" state="visible" r:id="rId56"/>
    <sheet xmlns:r="http://schemas.openxmlformats.org/officeDocument/2006/relationships" name="Stockholders' Equity - Narrativ" sheetId="57" state="visible" r:id="rId57"/>
    <sheet xmlns:r="http://schemas.openxmlformats.org/officeDocument/2006/relationships" name="Equity Compensation and Other_3" sheetId="58" state="visible" r:id="rId58"/>
    <sheet xmlns:r="http://schemas.openxmlformats.org/officeDocument/2006/relationships" name="Equity Compensation and Other_4" sheetId="59" state="visible" r:id="rId59"/>
    <sheet xmlns:r="http://schemas.openxmlformats.org/officeDocument/2006/relationships" name="Revenue (Details)" sheetId="60" state="visible" r:id="rId60"/>
    <sheet xmlns:r="http://schemas.openxmlformats.org/officeDocument/2006/relationships" name="Income Taxes - Narrative (Detai"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Leases, Commitments and Conti_3" sheetId="67" state="visible" r:id="rId67"/>
    <sheet xmlns:r="http://schemas.openxmlformats.org/officeDocument/2006/relationships" name="Leases, Commitments and Conti_4" sheetId="68" state="visible" r:id="rId68"/>
    <sheet xmlns:r="http://schemas.openxmlformats.org/officeDocument/2006/relationships" name="Related Party Transactions - Na" sheetId="69" state="visible" r:id="rId69"/>
    <sheet xmlns:r="http://schemas.openxmlformats.org/officeDocument/2006/relationships" name="Segment Reporting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50</t>
        </is>
      </c>
      <c r="C8" s="4" t="inlineStr">
        <is>
          <t xml:space="preserve"> </t>
        </is>
      </c>
    </row>
    <row r="9">
      <c r="A9" s="4" t="inlineStr">
        <is>
          <t>Entity Registrant Name</t>
        </is>
      </c>
      <c r="B9" s="4" t="inlineStr">
        <is>
          <t>OPORTUN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361983</t>
        </is>
      </c>
      <c r="C11" s="4" t="inlineStr">
        <is>
          <t xml:space="preserve"> </t>
        </is>
      </c>
    </row>
    <row r="12">
      <c r="A12" s="4" t="inlineStr">
        <is>
          <t>Entity Address, Address Line One</t>
        </is>
      </c>
      <c r="B12" s="4" t="inlineStr">
        <is>
          <t>2 Circle Star Way</t>
        </is>
      </c>
      <c r="C12" s="4" t="inlineStr">
        <is>
          <t xml:space="preserve"> </t>
        </is>
      </c>
    </row>
    <row r="13">
      <c r="A13" s="4" t="inlineStr">
        <is>
          <t>Entity Address, City or Town</t>
        </is>
      </c>
      <c r="B13" s="4" t="inlineStr">
        <is>
          <t>San Carl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7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10-8823</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OP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501165</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3871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For all variable interest entities ( “VIEs”) in which the Company is involved, it assesses whether it is the primary beneficiary of the VIE on an ongoing basis. In circumstances where the Company has both the power to direct the activities that most significantly impact the VIEs performance and the obligation to absorb losses or the right to receive the benefits of the VIE that could be significant, it would conclude that it is the primary beneficiary of the VIE, and it consolidates the VIE. In situations where the Company is not deemed to be the primary beneficiary of the VIE, it does not consolidate the VIE and only recognizes its interests in the VIE. See Note 8, Borrowings for additional information on the secured borrowing under the caption of asset-backed borrowings at amortized cost. Consolidated VIEs As part of the Company’s overall funding strategy, the Company transfers a pool of designated loans receivable to wholly owned special-purpose subsidiaries to collateralize certain asset-backed financing transactions. For these VIEs where the Company has determined that it is the primary beneficiary because it has the power to direct the activities that most significantly impact the VIEs’ economic performance and the obligation to absorb the losses or the right to receive benefits from the VIEs that could potentially be significant to the VIEs, the VIEs assets and related liabilities are consolidated with the results of the Company. Such power arises from the Company’s contractual right to service the loans receivable securing the VIEs’ asset-backed debt obligations. The Company has an obligation to absorb losses or the right to receive benefits that are potentially significant to the VIEs because it retains the residual interest of each asset-backed financing transaction in the form of an asset-backed certificate. Accordingly, the Company includes the VIEs’ assets, including the assets securing the financing transactions, and related liabilities in its condensed consolidated financial statements. Each consolidated VIE issues a series of asset-backed securities that are supported by the cash flows arising from the loans receivable securing such debt. Cash inflows arising from such loans receivable are distributed monthly to the transaction’s lenders and related service providers in accordance with the transaction’s contractual priority of payments. The creditors of the VIEs above have no recourse to the general credit of the Company as the primary beneficiary of the VIEs and the liabilities of the VIEs can only be settled by the respective VIE’s assets. The Company retains the most subordinated economic interest in each financing transaction through its ownership of the respective residual interest in each VIE. The Company has no obligation to repurchase loans receivable that initially satisfied the financing transaction’s eligibility criteria but subsequently became delinquent or a defaulted loans receivable. The following table represents the assets and liabilities of consolidated VIEs recorded on the Company’s Condensed Consolidated Balance Sheets (Unaudited): March 31, December 31, (in thousands) 2025 2024 Consolidated VIE assets Restricted cash $ 134,665 $ 136,572 Loans receivable at fair value 2,324,342 2,242,568 Total VIE assets 2,459,007 2,379,140 Consolidated VIE liabilities Secured financing (1) 448,937 539,204 Asset-backed notes at fair value 863,859 1,080,690 Asset-backed borrowings at amortized cost 845,438 476,557 Total VIE liabilities $ 2,158,234 $ 2,096,451 (1) Amounts exclude deferred financing costs. See Note 8, Borrowing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nd Loans Sold</t>
        </is>
      </c>
      <c r="B1" s="2" t="inlineStr">
        <is>
          <t>3 Months Ended</t>
        </is>
      </c>
    </row>
    <row r="2">
      <c r="B2" s="2" t="inlineStr">
        <is>
          <t>Mar. 31, 2025</t>
        </is>
      </c>
    </row>
    <row r="3">
      <c r="A3" s="3" t="inlineStr">
        <is>
          <t>Transfers and Servicing [Abstract]</t>
        </is>
      </c>
      <c r="B3" s="4" t="inlineStr">
        <is>
          <t xml:space="preserve"> </t>
        </is>
      </c>
    </row>
    <row r="4">
      <c r="A4" s="4" t="inlineStr">
        <is>
          <t>Loans Held for Sale and Loans Sold</t>
        </is>
      </c>
      <c r="B4" s="4" t="inlineStr">
        <is>
          <t>Loans Held for Sale and Loans Sold Other Loan Sales - From time to time the Company has entered into agreements to sell certain populations of its personal loans and credit card receivables, including non-performing loans and credit card receivables originated as held for investment. The sold loans were accounted for under the fair value option. The loan sales qualified for sale accounting treatment and the Company derecognized these loans from its Condensed Consolidated Balance Sheets (Unaudited) upon sale. Whole Loan Sale Program ‑ The Company enters into whole loan sale agreements with third parties in which we agree to sell newly originated unsecured personal loans and secured personal loans. The originations of loans sold and held for sale during the three months ended March 31, 2025 was $32.4 million and the Company recorded a gain on sale of $1.5 million and servicing revenue of $1.7 million. The originations of loans sold and held for sale during the three months ended March 31, 2024 was $22.2 million and the Company recorded a gain on sale of $1.5 million and servicing revenue of $1.6 million. Credit Cards Receivable Portfolio - On November 12, 2024, the Company completed the sale of the credit cards receivable portfolio to Continental Purchasing, LLC (the “Credit Cards Receivable Sale Closing”) in exchange for cash proceeds of $51.2 million. The Company used the proceeds from the sale to pay off the Credit Card Warehouse facility. In connection with the Credit Cards Receivable Sale Closing and pursuant to a program winddown agreement, the Amended and Restated Credit Card Program and Servicing Agreement, dated as of February 5, 2021, by and between the Company and WebBank, and other related documents, terminated effective November 1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apitalized Software and Other Intangibles</t>
        </is>
      </c>
      <c r="B4" s="4" t="inlineStr">
        <is>
          <t>Capitalized Software and Other Intangibles Capitalized software, net consists of the following: March 31, December 31, (in thousands) 2025 2024 Capitalized software, net: System development costs $ 179,235 $ 173,444 Acquired developed technology 48,500 48,500 Less: Accumulated amortization (164,565) (155,286) Total capitalized software, net $ 63,170 $ 66,658 Capitalized software, net Amortization of system development costs and acquired developed technology for three months ended March 31, 2025 and 2024 was $9.3 million and $10.2 million, respectively. System development costs capitalized in the three months ended March 31, 2025 and 2024 were $5.8 million and $3.8 million, respectively. Intangible Assets The gross carrying amount and accumulated amortization, in total and by major intangible asset class are as follows: March 31, December 31, (in thousands) 2025 2024 Intangible assets: Member relationships $ 34,500 $ 34,500 Trademarks 5,626 5,626 Other 3,000 3,000 Less: Accumulated amortization (24,412) (23,196) Total intangible assets, net $ 18,714 $ 19,930 Amortization of intangible assets for the three months ended March 31, 2025 and 2024 was $1.2 million and $1.9 million, respectively. Expected future amortization expense for intangible assets as of March 31, 2025 is as follows: (in thousands) Fiscal Years 2025 (remaining nine months) $ 3,713 2026 4,929 2027 4,929 2028 4,780 2029 — 2030 — Thereafter — Total (1) $ 18,351 (1) Total excludes indefinite lived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March 31, December 31, (in thousands) 2025 2024 Fixed assets Total fixed assets $ 40,800 $ 40,607 Less: Accumulated depreciation (38,197) (37,632) Total fixed assets, net $ 2,603 $ 2,975 Other Assets Prepaid expenses $ 12,556 $ 11,623 Deferred tax assets, net 80,227 82,435 Current tax assets 3,269 3,736 Receivable from banking partner 3,748 4,656 Derivative asset 14,202 13,771 Other 17,033 18,396 Total other assets $ 133,638 $ 137,592 Fixed Assets Depreciation and amortization expense related to fixed assets for the three months ended March 31, 2025 and 2024 was $0.6 million and $1.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Secured Financing The following table presents information regarding the Company's Secured Financing facilities: March 31, 2025 December 31, 2024 Variable Interest Entity Facility Amount Maturity Date Interest Rate Balance Balance (in thousands) Oportun PLW Trust $ 429,030 September 1, 2027 Term SOFR + 3.35% $ 224,516 $ 265,654 Oportun PLW II Trust 337,100 August 1, 2028 Term SOFR + 3.07% 220,979 269,815 Total secured financing $ 766,130 $ 445,495 $ 535,469 PLW Facility On August 29, 2024, the Company (Oportun PLW Trust) entered into the Seventh Amendment to the PLW facility (the “PLW Facility”) to modify certain terms of the loan and security agreement to reduce the number of lenders thereunder and to extend the PLW Facility Termination Date until October 8, 2024, during which time no draws were available, and no unused fees accrued. On September 20, 2024, the Company entered into an amendment to the loan and security agreement and other related documents under the PLW Facility. Following the amendment, the PLW Facility has a two-year revolving period with a final maturity of September 1, 2027 and had a borrowing capacity of $306.5 million. Borrowings under the PLW Facility loan and security agreement accrue interest at a rate equal to Term SOFR plus a weighted average spread of 3.40% and the advance rate for the PLW Facility is 95.0%, subject to certain triggers that could lower the advance rate to 92.0%. On November 22, 2024, the Company entered into another amendment to the loan and security agreement and other related documents to amend certain provisions to increase the borrowing capacity to approximately $429.0 million. Under the amendment, borrowings will accrue interest at a rate equal to Term SOFR plus a weighted average spread of 3.35%. PLW II Facility On August 5, 2024, in connection with the closing of a new warehouse facility, the Company (Oportun PLW II Trust), entered into a loan and security agreement with certain lenders from time to time party thereto, and Wilmington Trust, National Association as collateral agent, administrative agent, paying agent, securities intermediary and depositary bank (the "PLW II Facility"). The PLW II Facility has a three-year revolving period with a final maturity of August 1, 2028 and had a borrowing capacity of $245.2 million. Borrowings under the loan and security agreement accrue interest at a rate equal to Term SOFR plus a weighted average spread of 3.08%. The advance rate for the PLW II Facility is 95.0%, subject to certain triggers that could lower the advance rate to 92.0%. On November 1, 2024, the Company entered into an amendment to the loan and security agreement, and other related documents to amend certain provisions to increase the borrowing capacity to $337.1 million. Under the amendment, borrowings will accrue interest at a rate equal to Term SOFR plus a weighted average spread of 3.07%. Asset-backed Notes at Fair Value The following table presents information regarding asset-backed notes at fair value: March 31, 2025 Variable Interest Entity Initial note amount issued (1) Initial collateral balance (2) Current note balance (1) Current collateral balance (2) Weighted average interest rate (3) Original revolving period (4) (in thousands) Asset-backed notes recorded at fair value: Oportun Issuance Trust (Series 2022-3) $ 300,000 $ 310,993 $ 40,072 $ 45,878 11.89 % N/A Oportun Issuance Trust (Series 2022-2) 400,000 410,212 28,307 32,561 11.34 % N/A Oportun Issuance Trust (Series 2022-A) 400,000 410,211 207,902 225,325 5.81 % 2 years Oportun Issuance Trust (Series 2021-C) 500,000 512,762 353,483 378,382 2.48 % 3 years Oportun Issuance Trust (Series 2021-B) 500,000 512,759 234,095 253,875 2.06 % 3 years Total asset-backed notes recorded at fair value $ 2,100,000 $ 2,156,937 $ 863,859 $ 936,021 December 31, 2024 Variable Interest Entity Initial note amount issued (1) Initial collateral balance (2) Current note balance (1) Current collateral balance (2) Weighted average interest rate ( 3) Original revolving period (4) (in thousands) Asset-backed notes recorded at fair value: Oportun Issuance Trust (Series 2022-3) $ 300,000 $ 310,993 $ 54,463 $ 62,323 11.43 % N/A Oportun Issuance Trust (Series 2022-2) 400,000 410,212 40,453 46,578 10.82 % N/A Oportun Issuance Trust (Series 2022-A) 400,000 410,211 261,939 280,234 5.65 % 2 years Oportun Issuance Trust (Series 2021-C) 500,000 512,762 427,872 460,500 2.48 % 3 years Oportun Issuance Trust (Series 2021-B) 500,000 512,759 295,963 320,306 2.06 % 3 years Oportun Funding XIV, LLC (Series 2021-A) 375,000 383,632 — — — % 2 years Total asset-backed notes recorded at fair value $ 2,475,000 $ 2,540,569 $ 1,080,690 $ 1,169,941 (1) Initial note amount issued includes notes retained by the Company as applicable. The current balances are measured at fair value for asset-backed notes recorded at fair value. (2) Includes the unpaid principal balance of loans receivable, the balance of required reserve funds, cash, cash equivalents and restricted cash pledged by the Company. (3) Weighted average interest rate excludes notes retained by the Company. There were no notes retained by the Company as of March 31, 2025. The weighted average interest rate for Series 2022-A, Series 2022-2 and Series 2022-3 will change over time as the notes pay sequentially (in class priority order). (4) The revolving period for Series 2021-A ended on March 1, 2023, Series 2021-B ended on May 1, 2024, and Series 2022-A ended on June 1, 2024. These asset-backed notes have been amortizing since then. Series 2022-2 and Series 2022-3 are both amortizing deals with no revolving period. Asset-backed Borrowings at Amortized Cost The following table represents information regarding the Company's asset-backed notes and asset-backed borrowings at amortized cost: March 31, 2025 December 31, 2024 Balance Balance Asset-backed borrowings at amortized cost Pledged Asset (1) Associated Liability Pledged Asset (1) Associated Liability (in thousands) Oportun Issuance Trust 2025-A $ 425,107 $ 420,393 $ — $ — Oportun Issuance Trust 2024-2 158,373 157,510 189,401 188,316 Oportun Issuance Trust 2024-1 71,709 71,471 92,759 92,386 Oportun CL Trust 2023-A 197,390 196,064 197,390 195,855 Other Asset Backed Borrowings 428,381 435,836 503,032 507,776 Total asset-backed borrowings at amortized cost: $ 1,280,960 $ 1,281,274 $ 982,582 $ 984,333 (1) The amount of pledged assets are recognized within the Loans Receivable at Fair Value within the Consolidated Balance Sheet. On January 16, 2025, the Company announced the issuance of $425.1 million of series 2025-A asset-backed notes secured by a pool of its unsecured and secured personal installment loans (the “2025-A Securitization”). The 2025-A Securitization included five classes of fixed rate notes. The notes were offered and sold in a private placement in reliance on Rule 144A under the U.S. Securities Act of 1933, as amended, and were priced with a weighted average yield of 6.95% per annum and a weighted average coupon of 6.15% p er annum. On August 29, 2024, the Company announced the issuance of $223.3 million of series 2024-2 asset-backed notes secured by a pool of its unsecured and secured personal installment loans (the "2024-2 Securitization"). The 2024-2 Securitization included four classes of fixed rate notes. The notes were offered and sold in a private placement in reliance on Rule 144A under the U.S. Securities Act of 1933, as amended, and were priced with a weighted average yield of 8.22% per annum and weighted average coupon of 8.07% per annum. On February 13, 2024, the Company announced the issuance of $199.5 million of series 2024-1 asset-backed notes secured by a pool of its unsecured and secured personal installment loans (the "2024-1 Securitization"). The 2024-1 Securitization included four classes of fixed rate notes. The notes were offered and sold in a private placement in reliance on Rule 144A under the U.S. Securities Act of 1933, as amended, and were priced with a weighted average yield of 8.60% per annum and weighted average coupon of 8.43% per annum. On October 20, 2023, in connection with the closing of a new private structured financing facility (the “Structured Financing Facility”), Oportun CL Trust 2023-A, as borrower, and Oportun, Inc. and Oportun CL Depositor, LLC, each as seller and depositor, respectively, entered into a Receivables Loan and Security Agreement (the “Receivables Loan and Security Agreement”) with certain lenders from time-to-time party thereto (the “Lenders”) and Wilmington Trust, National Association as administrative agent, paying agent and account bank, pursuant to which the borrower borrowed $197 million. Certain funds and affiliates of Castlelake, L.P. (“Castlelake”) participated as Lenders under the Structured Financing Facility. Borrowings under the Receivables Loan and Security Agreement accrue interest at a weighted average interest rate equal to 10.05%. Corporate Financing The following table presents information regarding the Company's Corporate Financings: March 31, 2025 December 31, 2024 Entity Original Balance Maturity Date Interest Rate Balance Balance (in thousands) Oportun Financial Corporation 235,000 November 14, 2028 15.00% per annum 199,669 203,751 Total Corporate Financing $ 235,000 $ 199,669 $ 203,751 On October 23, 2024, the Company entered into a Credit Agreement with certain affiliates of Neuberger and McLaren Harbor LLC, pursuant to which the Company borrowed $235 million of senior secured term loans (the “Credit Agreement” and the “Term Loans”). The funding of the Term Loans (the “Term Loan Closing”) was subject to certain closing conditions, including the repayment of the Acquisition Financing and the Company's then existing senior secured term loans under the credit agreement dated as of September 14, 2022, by and among the Company, Wilmington Trust, National Association, and the lenders party thereto, as amended ("Original Credit Agreement"), in addition to the completion of the sale of the Company's credit cards receivable portfolio, which occurred on November 12, 2024. The Term Loan Closing occurred on November 14, 2024, and the Original Credit Agreement was extinguished, paid in full, and the Acquisition Financing was terminated and the associated outstanding loan balance was repaid in full. The Credit Agreement contains certain representations, warranties and covenants, as well as indemnification obligations, in respect of the Company and certain of its subsidiaries, subject to specified exceptions and qualifications contained in the Credit Agreement. The Term Loans bear interest at an amount equal to 15% per year, of which 2.5% may be payable in-kind at the Company’s election. The Term Loans are scheduled to mature four years from the date of the Term Loan Closing. Under the Credit Agreement, the Company is required to repay $12.5 million of the Term Loans on or prior to July 31, 2025 and an additional $27.5 million of the Term Loans on or prior to January 31, 2026. The Company repaid $5.0 million of required principal and $1.3 million of payable in-kind interest during the three months ended March 31, 2025, reducing the amount of principal remaining to be repaid by July 31, 2025 to $7.5 million . In addition, the Company has the flexibility to make additional prepayments of $10 million at any time, and an additional $10 million after the one-year anniversary of the Term Loan Closing, in each case not subject to a prepayment premium. Voluntary prepayment of the Term Loans in excess of certain thresholds and with certain other exceptions as set forth in the Credit Agreement, will be subject to a prepayment premium. The obligations under the Credit Agreement are secured by the assets of the Company and certain of its subsidiaries guaranteeing the Term Loans, including pledges of the equity interests of certain subsidiaries that are directly or indirectly owned by the Company, subject to customary exceptions. The Credit Agreement contains financial covenants requiring the maintenance of minimum liquidity and a maximum adjusted EBITDA-based corporate leverage covenant, together with other customary affirmative and negative covenants, representations and warranties and events of default. Under the Credit Agreement, the Company issued warrants, at an exercise price of $0.01 per share, to affiliates of Neuberger and McLaren Harbor LLC to purchase 4,853,006 shares of the Company’s common stock. See Note 10, Stockholders' Equity for additional information on warrants issued by the Company. Debt Covenants - As of March 31, 2025, and December 31, 2024, the Company was in compliance with all covenants and requirements of the Secured Financing, Corporate Financing facilities and asset-back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 xml:space="preserve">Other Liabilities Other liabilities consist of the following: March 31, December 31, (in thousands) 2025 2024 Accounts payable $ 6,781 $ 6,586 Accrued compensation 10,987 12,207 Accrued expenses 12,088 12,441 Accrued interest 11,708 11,030 Amount due to whole loan buyer 5,484 1,759 Current tax liabilities 3,504 3,136 Other 3,233 3,692 Total other liabilities $ 53,785 $ 50,8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erred Stock - The board of directors of the Company (the “Board”) has the authority, without further action by the Company's stockholders, to issue up to 100,000,000 shares of undesignated preferred stock with rights and preferences, including voting rights, designated from time to time by the Board. There were no shares of undesignated preferred stock issued or outstanding as of March 31, 2025 or December 31, 2024. Common Stock - As of March 31, 2025 and December 31, 2024, the Company was authorized to issue 1,000,000,000 shares of common stock with a par value of $0.0001 per share. As of March 31, 2025, 37,773,188 and 37,501,165 shares were issued and outstanding, respectively, and 272,023 shares were held in treasury stock. As of December 31, 2024, 36,383,879 and 36,111,856 shares were issued and outstanding, respectively, and 272,023 shares were held in treasury stock. Warrants - Beginning on March 10, 2023, and pursuant to the Original Credit Agreement, on certain dates and in connection with certain tranches of loans issued under the Original Credit Agreement, the Company issued detachable warrants to the lenders to purchase an aggregate of 4,193,453 shares of the Company’s common stock at an exercise price of $0.01 per share. On November 14, 2024, pursuant to the Credit Agreement, the Company issued additional detachable warrants to the lenders to purchase 4,853,006 shares of the Company’s common stock at an exercise price of $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and Other Benefits</t>
        </is>
      </c>
      <c r="B1" s="2" t="inlineStr">
        <is>
          <t>3 Months Ended</t>
        </is>
      </c>
    </row>
    <row r="2">
      <c r="B2" s="2" t="inlineStr">
        <is>
          <t>Mar. 31, 2025</t>
        </is>
      </c>
    </row>
    <row r="3">
      <c r="A3" s="3" t="inlineStr">
        <is>
          <t>Share-Based Payment Arrangement [Abstract]</t>
        </is>
      </c>
      <c r="B3" s="4" t="inlineStr">
        <is>
          <t xml:space="preserve"> </t>
        </is>
      </c>
    </row>
    <row r="4">
      <c r="A4" s="4" t="inlineStr">
        <is>
          <t>Equity Compensation and Other Benefits</t>
        </is>
      </c>
      <c r="B4" s="4" t="inlineStr">
        <is>
          <t>Equity Compensation and Other Benefits The Company's stock-based plans are described and informational disclosures are provided in the Notes to the Consolidated Financial Statements included in the Annual Report. Stock-based Compensation - Total stock-based compensation expense included in the Condensed Consolidated Statements of Operations (Unaudited) is as follows: Three Months Ended March 31, (in thousands) 2025 2024 Technology and facilities $ 716 $ 1,159 Sales and marketing 40 24 Personnel 2,075 2,799 Total stock-based compensation (1) $ 2,831 $ 3,982 (1) Amounts shown are net of $0.2 million of capitalized stock-based compensation for the three months ended March 31, 2025 and net of $0.3 million of capitalized stock-based compensation for the three months ended March 31, 2024. As of March 31, 2025, and December 31, 2024, the Company’s total unrecognized compensation cost related to unvested stock-based option awards granted to employees was $0.6 million and $0.9 million, respectively, which will be recognized over a weighted-average vesting period of approximately 1.1 years and 1.3 years, respectively. As of March 31, 2025 and December 31, 2024, the Company's total unrecognized compensation cost related to time-based and performance-based unvested restricted stock unit awards granted to employees was $16.6 million and $15.3 million, respectively, which will be recognized over a weighted average vesting period of approximately 2.1 years and 2.0 years, respectively. Cash flows from the tax benefits for tax deductions resulting from the exercise of stock options in excess of the compensation expense recorded for those options (excess tax benefits) are required to be classified as cash from financing activities. The Company recognized $0.8 million and $1.1 million of income tax benefit in its Condensed Consolidated Statements of Operations (Unaudited) related to stock-based compensation expense for the three months ended March 31, 2025 and 2024, respectively. Additionally, the total income tax expense (benefit) recognized in the income statement for share-based compensation exercises was $(0.3) million and $1.6 million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Interest Income - Total interest income included in the Condensed Consolidated Statements of Operations (Unaudited) is as follows: Three Months Ended March 31, (in thousands) 2025 2024 Interest income Interest on loans $ 217,529 $ 225,683 Fees on loans 2,692 4,907 Total interest income 220,221 230,590 Non-interest Income - Total non-interest income included in the Condensed Consolidated Statements of Operations (Unaudited) is as follows: Three Months Ended March 31, (in thousands) 2025 2024 Non-interest income Servicing fees $ 3,538 $ 3,409 Subscription revenue 5,044 6,519 Interest on member accounts 4,422 4,667 Gain on loan sales and other 2,679 5,297 Total non-interest income $ 15,683 $ 19,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 calculates its year-to-date income tax expense (benefit) by applying the estimated annual effective tax rate to the year-to-date income from operations before income taxes and adjusts the income tax expense (benefit) for discrete tax items recorded in the period. During the three months ended March 31, 2025 and 2024, the Company recorded income tax expense of $3.4 million and an income tax benefit of $4.0 million, respectively, related to continuing operations. The Company’s reported effective tax rates were 25.8% and 13.2% for the three months ended March 31, 2025 and 2024, respectively. Income tax expense increased by $7.4 million , from $4.0 million benefit for the three months ended March 31, 2024 to $3.4 million expense for the three months ended March 31, 2025, primarily as a result of having increased pretax income for the three months ended March 31, 2025. The Company's effective tax rate for the three months ended March 31, 2025 differ from the statutory tax rates primarily due to the impacts of the research and development tax credit and stock-based compensation. In December 2021, the Organization for Economic Co-operation and Development Inclusive Framework on Base Erosion Profit Shifting released Model Global Anti-Base Erosion rules (“Model Rules”) under Pillar Two. The Model Rules set forth the “common approach” for a Global Minimum Tax at 15 percent for multinational enterprises with a turnover of more than 750 million euros. Rules under Pillar Two were effective from January 1, 2024. The Company does not expect adoption of Pillar Two rules to have a significant impact on its consolidated financial statements during fiscal year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78542</v>
      </c>
      <c r="C3" s="6" t="n">
        <v>59968</v>
      </c>
    </row>
    <row r="4">
      <c r="A4" s="4" t="inlineStr">
        <is>
          <t>Restricted cash</t>
        </is>
      </c>
      <c r="B4" s="5" t="n">
        <v>152431</v>
      </c>
      <c r="C4" s="5" t="n">
        <v>154657</v>
      </c>
    </row>
    <row r="5">
      <c r="A5" s="4" t="inlineStr">
        <is>
          <t>Loans receivable at fair value</t>
        </is>
      </c>
      <c r="B5" s="5" t="n">
        <v>2770486</v>
      </c>
      <c r="C5" s="5" t="n">
        <v>2778523</v>
      </c>
    </row>
    <row r="6">
      <c r="A6" s="4" t="inlineStr">
        <is>
          <t>Capitalized software and other intangibles, net</t>
        </is>
      </c>
      <c r="B6" s="5" t="n">
        <v>81884</v>
      </c>
      <c r="C6" s="5" t="n">
        <v>86588</v>
      </c>
    </row>
    <row r="7">
      <c r="A7" s="4" t="inlineStr">
        <is>
          <t>Right of use assets - operating</t>
        </is>
      </c>
      <c r="B7" s="5" t="n">
        <v>9324</v>
      </c>
      <c r="C7" s="5" t="n">
        <v>9775</v>
      </c>
    </row>
    <row r="8">
      <c r="A8" s="4" t="inlineStr">
        <is>
          <t>Other assets</t>
        </is>
      </c>
      <c r="B8" s="5" t="n">
        <v>133638</v>
      </c>
      <c r="C8" s="5" t="n">
        <v>137592</v>
      </c>
    </row>
    <row r="9">
      <c r="A9" s="4" t="inlineStr">
        <is>
          <t>Total assets</t>
        </is>
      </c>
      <c r="B9" s="5" t="n">
        <v>3226305</v>
      </c>
      <c r="C9" s="5" t="n">
        <v>3227103</v>
      </c>
    </row>
    <row r="10">
      <c r="A10" s="3" t="inlineStr">
        <is>
          <t>Liabilities</t>
        </is>
      </c>
      <c r="B10" s="4" t="inlineStr">
        <is>
          <t xml:space="preserve"> </t>
        </is>
      </c>
      <c r="C10" s="4" t="inlineStr">
        <is>
          <t xml:space="preserve"> </t>
        </is>
      </c>
    </row>
    <row r="11">
      <c r="A11" s="4" t="inlineStr">
        <is>
          <t>Secured financing</t>
        </is>
      </c>
      <c r="B11" s="5" t="n">
        <v>445495</v>
      </c>
      <c r="C11" s="5" t="n">
        <v>535469</v>
      </c>
    </row>
    <row r="12">
      <c r="A12" s="4" t="inlineStr">
        <is>
          <t>Asset-backed notes at fair value</t>
        </is>
      </c>
      <c r="B12" s="5" t="n">
        <v>863859</v>
      </c>
      <c r="C12" s="5" t="n">
        <v>1080690</v>
      </c>
    </row>
    <row r="13">
      <c r="A13" s="4" t="inlineStr">
        <is>
          <t>Asset-backed borrowings at amortized cost</t>
        </is>
      </c>
      <c r="B13" s="5" t="n">
        <v>1281274</v>
      </c>
      <c r="C13" s="5" t="n">
        <v>984333</v>
      </c>
    </row>
    <row r="14">
      <c r="A14" s="4" t="inlineStr">
        <is>
          <t>Corporate financing</t>
        </is>
      </c>
      <c r="B14" s="5" t="n">
        <v>199669</v>
      </c>
      <c r="C14" s="5" t="n">
        <v>203751</v>
      </c>
    </row>
    <row r="15">
      <c r="A15" s="4" t="inlineStr">
        <is>
          <t>Lease liabilities</t>
        </is>
      </c>
      <c r="B15" s="5" t="n">
        <v>16124</v>
      </c>
      <c r="C15" s="5" t="n">
        <v>18200</v>
      </c>
    </row>
    <row r="16">
      <c r="A16" s="4" t="inlineStr">
        <is>
          <t>Other liabilities</t>
        </is>
      </c>
      <c r="B16" s="5" t="n">
        <v>53785</v>
      </c>
      <c r="C16" s="5" t="n">
        <v>50851</v>
      </c>
    </row>
    <row r="17">
      <c r="A17" s="4" t="inlineStr">
        <is>
          <t>Total liabilities</t>
        </is>
      </c>
      <c r="B17" s="5" t="n">
        <v>2860206</v>
      </c>
      <c r="C17" s="5" t="n">
        <v>2873294</v>
      </c>
    </row>
    <row r="18">
      <c r="A18" s="3" t="inlineStr">
        <is>
          <t>Stockholders' equity</t>
        </is>
      </c>
      <c r="B18" s="4" t="inlineStr">
        <is>
          <t xml:space="preserve"> </t>
        </is>
      </c>
      <c r="C18" s="4" t="inlineStr">
        <is>
          <t xml:space="preserve"> </t>
        </is>
      </c>
    </row>
    <row r="19">
      <c r="A19" s="4" t="inlineStr">
        <is>
          <t>Common stock, $0.0001 par value - 1,000,000,000 shares authorized at March 31, 2025 and December 31, 2024; 37,773,188 shares issued and 37,501,165 shares outstanding at March 31, 2025; 36,383,879 shares issued and 36,111,856 shares outstanding at December 31, 2024</t>
        </is>
      </c>
      <c r="B19" s="5" t="n">
        <v>7</v>
      </c>
      <c r="C19" s="5" t="n">
        <v>7</v>
      </c>
    </row>
    <row r="20">
      <c r="A20" s="4" t="inlineStr">
        <is>
          <t>Common stock, additional paid-in capital</t>
        </is>
      </c>
      <c r="B20" s="5" t="n">
        <v>615165</v>
      </c>
      <c r="C20" s="5" t="n">
        <v>612642</v>
      </c>
    </row>
    <row r="21">
      <c r="A21" s="4" t="inlineStr">
        <is>
          <t>Accumulated deficit</t>
        </is>
      </c>
      <c r="B21" s="5" t="n">
        <v>-242764</v>
      </c>
      <c r="C21" s="5" t="n">
        <v>-252531</v>
      </c>
    </row>
    <row r="22">
      <c r="A22" s="4" t="inlineStr">
        <is>
          <t>Treasury stock at cost, 272,023 shares at March 31, 2025 and December 31, 2024</t>
        </is>
      </c>
      <c r="B22" s="5" t="n">
        <v>-6309</v>
      </c>
      <c r="C22" s="5" t="n">
        <v>-6309</v>
      </c>
    </row>
    <row r="23">
      <c r="A23" s="4" t="inlineStr">
        <is>
          <t>Total stockholders’ equity</t>
        </is>
      </c>
      <c r="B23" s="5" t="n">
        <v>366099</v>
      </c>
      <c r="C23" s="5" t="n">
        <v>353809</v>
      </c>
    </row>
    <row r="24">
      <c r="A24" s="4" t="inlineStr">
        <is>
          <t>Total liabilities and stockholders' equity</t>
        </is>
      </c>
      <c r="B24" s="6" t="n">
        <v>3226305</v>
      </c>
      <c r="C24" s="6" t="n">
        <v>3227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inancial Instruments at Fair Value The table below compares the fair value of loans receivable and asset-backed notes to their contractual balances for the periods shown: March 31, 2025 December 31, 2024 (in thousands) Unpaid Principal Balance Fair Value Unpaid Principal Balance Fair Value Assets Loans Receivable at Fair Value $ 2,696,587 $ 2,770,486 $ 2,716,992 $ 2,778,523 Liabilities Asset-backed notes $ 878,286 $ 863,859 $ 1,103,002 $ 1,080,690 The Company calculates the fair value of the asset-backed notes using independent pricing services and broker price indications, which are based on quoted prices for identical or similar notes, which are Level 2 input measures. The Company primarily uses a discounted cash flow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The following tables present quantitative information about the significant unobservable inputs used for the Company’s Level 3 fair value measurements for Loans Receivable at Fair Value. The personal loans receivable balance at fair value as of March 31, 2025, consists of $2,569.7 million of unsecured personal loans receivable and $200.8 million of secured personal loans receivable. March 31, 2025 December 31, 2024 Personal Loans Receivable Minimum Maximum Weighted Average (2) Minimum Maximum Weighted Average (2) Remaining cumulative charge-offs (1) 9.20% 53.50% 11.83% 8.92% 54.72% 11.68% Remaining cumulative prepayments (1) 0.00% 37.23% 25.33% 0.00% 34.55% 24.70% Average life (years) 0.28 1.65 1.10 0.29 1.74 1.11 Discount rate 7.69% 7.69% 7.69% 7.92% 7.92% 7.92% (1) Figure disclosed as a percentage of outstanding principal balance. (2) Unobservable inputs were weighted by outstanding principal balance, which are grouped by risk (type of customer, original loan maturity terms). Fair value adjustments related to financial instruments where the fair value option has been elected are recorded through earnings for the three months ended March 31, 2025 and 2024.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For personal loans receivable, the Company developed an internal model to estimate the fair value of loans receivable held for investment.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unsecured personal loan fair value model by comparing modeled cash flows to historical loan performance to ensure that the model was complete, accurate and reasonable for the Company’s use. The Company also engaged a third party to create an independent fair value estimate for the Loans Receivable at Fair Value, which provides a set of fair value marks using the Company’s historical loan performance data and whole loan sale prices to develop independent forecasts of borrower behavior. The Company has derivative instruments in connection with its bank partnership program with Pathward, N.A. related to excess interest proceeds it expects to receive on loans retained by Pathward, N.A. Based on the agreement underlying the bank partnership program, for all loans originated and retained by Pathward, Pathward receives a fixed interest rate. The Company bears the risk of credit loss and has the benefit of any excess interest proceeds after satisfying various obligations under the agreement. The fair value of the derivative instrument as of March 31, 2025 and December 31, 2024, were $14.2 million and $13.8 million, respectively. The underlying cash flows as of March 31, 2025 and December 31, 2024, were $16.8 million and $16.9 million, respectively. The following table presents quantitative information about the significant unobservable inputs used for the Company’s Level 3 fair value measurements for derivative instruments presented within Other Assets in the Condensed Consolidated Balance Sheets (Unaudited): March 31, 2025 December 31, 2024 Low High Weighted Average Low High Weighted Average Remaining cumulative charge-offs —% 59.24% 15.75% —% 30.92% 10.43% Remaining cumulative prepayments 2.04% 26.23% 14.81% 1.53% 42.63% 21.16% Average life (years) 0.37 1.77 1.56 0.44 2.05 1.45 Discount rate 16.11% 16.11% 16.11% 17.29% 17.29% 17.29% For the derivative, the Company uses a base set of cash flows derived from historical data and management assumptions. From this base set of cash flows, funds that are projected to be released to the Company according to the contractual terms outlined in the waterfall agreement are calculated on an aggregate basis then discounted at a rate that is representative of equity yield. The table below presents a reconciliation of Loans Receivable at Fair Value on a recurring basis using significant unobservable inputs: Three Months Ended March 31, (in thousands) 2025 2024 Balance – beginning of period $ 2,778,523 $ 2,962,352 Principal disbursements 659,398 584,162 Principal and interest payments from members (581,607) (596,033) Other loan sales — (34,857) Gross charge-offs (98,197) (103,037) Net increase (decrease) in fair value 12,369 28,938 Balance – end of period $ 2,770,486 $ 2,841,525 Financial Instruments Disclosed But Not Carried at Fair Value The following table presents the carrying value and estimated fair values of financial assets and liabilities disclosed but not carried at fair value and the level within the fair value hierarchy: March 31, 2025 Carrying value Estimated fair value Estimated fair value (in thousands) Level 1 Level 2 Level 3 Assets Cash and cash equivalents $ 78,542 $ 78,542 $ 78,542 $ — $ — Restricted cash 152,431 152,431 152,431 — — Liabilities Accounts payable 6,781 6,781 6,781 — — Secured financing (Note 8) 448,937 446,226 — 446,226 — Asset-backed borrowings at amortized cost (Note 8) 1,280,960 1,282,845 — 854,464 428,381 Corporate financing (Note 8) 230,000 228,798 — 228,798 — December 31, 2024 Carrying value Estimated fair value Estimated fair value (in thousands) Level 1 Level 2 Level 3 Assets Cash and cash equivalents $ 59,968 $ 59,968 $ 59,968 $ — $ — Restricted cash 154,657 154,657 154,657 — — Liabilities Accounts payable 6,586 6,586 6,586 — — Secured financing (Note 8) 539,204 537,646 — 537,646 — Asset-backed borrowings at amortized cost (Note 8) 982,582 984,687 — 481,655 503,032 Corporate financing (Note 8) 235,768 236,105 — 236,105 — The Company uses the following methods and assumptions to estimate fair value: • Cash, cash equivalents, restricted cash and accounts payable ‑ The carrying values of certain of the Company’s financial instruments, including cash and cash equivalents, restricted cash and accounts payable, approximate Level 1 fair values of these financial instruments due to their short-term nature. • Secured financing and corporate financing ‑ The fair values of the secured financing, and corporate financing facilities have been calculated using discount rates equivalent to the weighted-average market yield of comparable debt securities, which is a Level 2 input measure. • Asset-backed borrowings at amortized cost ‑ The fair values of the asset-backed borrowings at amortized cost include both securitizations carried at amortized cost and secured borrowings. We obtain indicative pricing on comparable debt securities for securitizations carried at amortized cost, which is a Level 2 input measure. Fair values of secured borrowings included in asset-backed borrowings at amortized cost have been calculated by discounting the contractual cash flows at the interest rate the Company estimates such arrangement would bear if executed in the current market, which is a Level 3 input measure. There were no transfers in or out of Level 3 assets and liabilities for the three months ended March 31, 2025 and 2024. As of the year ended December 31, 2024, the Oportun CL Trust 2023-A asset-backed note transferred from Level 3 to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 The Company’s leases are primarily for real property consisting of retail locations and office space and have remaining lease terms of less than 6 years.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Unaudited). All of the Company’s existing lease arrangements are classified as operating leases.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 As of March 31, 2025, maturities of lease liabilities, excluding short-term leases and leases on a month-to-month basis, were as follows: (in thousands) Operating Leases Lease expense 2025 (remaining nine months) $ 8,641 2026 5,810 2027 2,565 2028 1,115 2029 519 2030 190 Thereafter — Total lease payments 18,840 Imputed interest (1,619) Total leases $ 17,221 Sublease income 2025 (remaining nine months) $ (442) 2026 (604) 2027 (153) 2028 — 2029 and thereafter — Total lease payments (1,199) Imputed interest 102 Total sublease income $ (1,097) Net lease liabilities $ 16,124 Weighted average remaining lease term 2.3 years Weighted average discount rate 5.24 % As of December 31, 2024, maturities of lease liabilities, excluding short-term leases and leases on a month-to-month basis, were as follows: (in thousands) Operating Leases Lease expense 2025 11,561 2026 5,663 2027 2,433 2028 1,007 2029 415 Thereafter 134 Total lease payments 21,213 Imputed interest (1,797) Total leases $ 19,416 Sublease income 2025 (586) 2026 (604) 2027 (153) 2028 — 2029 — Total lease payments (1,343) Imputed interest 127 Total sublease income $ (1,216) Net lease liabilities $ 18,200 Weighted average remaining lease term 2.4 years Weighted average discount rate 5.16 % Rental expenses under operating leases for the three months ended March 31, 2025 and 2024, w a s $2.5 million and $3.9 million, respectively. Purchase Commitment ‑ The Company has commitments to purchase information technology and communication services in the ordinary course of business, with various terms through 2028. These amounts are not reflective of the Company’s entire anticipated purchases under the related agreements; rather, they are determined based on the non-cancelable amounts to which the Company is contractually obligated. The Company’s purchase obligations are $30.5 million for the remainder of 2025, $19.5 million in 2026, $2.9 million in 2027, $0.1 million in 2028 with no obligations beyond 2028. Bank Partnership Program and Servicing Agreement - The Company entered into a bank partnership program with Pathward, N.A. on August 11, 2020. In accordance with the agreements underlying the bank partnership program, Oportun has a commitment to purchase an increasing percentage of program loans originated by Pathward based on thresholds specified in the agreements. Lending under the partnership was launched in August of 2021 and as of March 31, 2025, the Company has a commitment to purchase an additional $35.8 million of program loans based on originations through March 31, 2025. Unfunded Loan and Credit Card Commitments - Unfunded loan and credit card commitments at March 31, 2025 and December 31, 2024 were insignificant due to the termination of the Amended and Restated Credit Card Program and Servicing Agreement, dated as of February 5, 2021, by and between the Company and WebBank, effective November 10, 2024. Mexico Value-added Tax - In October 2023, the Company's Mexico subsidiary received notice from Mexico's Servicio de Administración Tributaria, the Mexican federal tax authority, for claims related to the alleged underpayment of value-added tax, including inflationary adjustments, fines and penalties for tax years 2017-2019. The Company disputes that there were underpayments in any of those years, and intends to pursue all available administrative and legal avenues of appeal to assert its position. No accrual related to this matter has been recorded as of March 31, 2025, as the Company believes it is not probable to be incurred. However, it is reasonably possible the Company will be unsuccessful in asserting at least some of these claims, and for those claims, the Company believes it may be exposed to a liability ranging from zero to $3.8 million, consisting of $1.2 million of value-added tax and $2.6 million of inflationary adjustments, fines and penalties. These estimates are subject to change based on the results of the administrative and legal appeal processes, however, timing of the resolution of this issue is unknown. Litigation From time to time, the Company may bring or be subject to other legal proceedings and claims in the ordinary course of business, including legal proceedings with third parties asserting infringement of their intellectual property rights, consumer litigation, and regulatory proceedings. The Company is not presently a party to any other legal proceedings that, if determined adversely to the Company, would individually or taken together have a material adverse effect on its business, financial condition, cash flows or results of operations. See Part II. Item 1. Legal Proceedings for additional information regarding legal proceedings in which the Company is invol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On September 14, 2022, the Company entered into the Original Credit Agreement to borrow $150.0 million through a senior secured term loan. On March 10, 2023, the Company upsized and amended the Original Credit Agreement and borrowed an additional $75.0 million over four separate tranches from March 10, 2023 to June 30, 2023. In connection with the amendment of the Original Credit Agreement, the Company issued warrants to the lenders with each tranche to purchase a total of 4,193,453 shares of its common stock at an exercise price of $0.01 per share. On October 23, 2024, the Company entered into the Credit Agreement with certain affiliates of Neuberger and McLaren Harbor LLC, pursuant to which the Company borrowed $235 million through a senior secured term loan. Upon the closing of the Term Loan, the Company repaid all amounts due under the Original Credit Agreement in full. In connection with the Credit Agreement, the lenders retained the previously issued warrants and the Company issued the Neuberger affiliated lenders additional warrants to purchase a total of 2,426,503 shares of its common stock at an exercise price of $0.01 per share. Accordingly, Neuberger is deemed to be a beneficial owner of greater than ten percent of the Company's outstanding stock pursuant to generally accepted accounting principles. See Note 8, Borrowings for additional information on the Corporate Financing facility and Note 10, Stockholders' Equity for additional information on the warrants. In addition, on June 16, 2023, the Company entered into a forward flow whole loan sale agreement with Neuberger. Pursuant to this agreement, the Company agreed to sell up to $300.0 million of its personal loan originations over the subsequent twelve months. On April 26, 2024, the Company amended the agreement to extend the term and revised the commitment amount to instead sell $370.9 million of personal loan originations in aggregate through October 2024. In October 2024, the Company fulfilled its commitment under the agreement. The Company will continue to service these loans upon transfer of the receivables. As part of this agreement, during the three months ended March 31, 2024, the Company transferred loans receivable totaling $0.4 million; no loans were transferred during the three months ended March 31, 2025. See Liquidity and Capital Resources section for additional information on the forward flow whole loan sale agreement. For the three months ended March 31, 2025 and 2024, the Company recorded interest expense of $5.2 million and $11.5 million, respectively, related to the Corporate Financing facility. In addition, the Company recorded interest expense of $6.4 million and $6.5 million, respectively, related to the secured borrowings associated with the forward flow whole loan sale agreement. The expected cash flows are used to calculate interest expense on the secured borrowing, using the effective interest method. Related to the transferred loans, the Company also recorded $16.3 million and $4.8 million, of interest income in the Company's Condensed Consolidated Statements of Operations (Unaudited) for the three months ended March 31, 2025 and 2024, respectively. As of March 31, 2025 and December 31, 2024, loans receivable at fair value underlying the secured borrowing were $204.3 million and $241.3 million, respectively. The Company had Asset-backed borrowings at amortized cost of $213.0 million and Corporate Financing of $99.8 million due to Neuberger as of March 31, 2025 and $247.9 million and $101.9 million, respectively, due as of December 31, 2024. The Company also had an insignificant amount of Interest and fee receivable, net and Other liabilities in its Condensed Consolidated Balance Sheets (Unaudited) as of March 31, 2025 related to thes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Segments are defined as components of an enterprise for which discrete financial information is available and evaluated regularly by the chief operating decision maker ("CODM") in deciding how to allocate resources and in assessing performance. The Company’s Chief Executive Officer is considered to be the CODM. The Company has one reportable segment. The segment provides unsecured and secured borrowings, savings and budgeting products to its members. The Company derives revenue within North America and manages the business activities on a consolidated basis. Interest income is derived from the Company's lending products and includes loan interest and associated fees, while non-interest income is largely driven by the Company's savings product and includes subscription revenue, and interest on member accounts. Net income is the primary measure of segment profit and loss reviewed by CODM to assess business performance and strategy on allocation of resources, such as new product development and management’s compensation. They also use to Net Income to review and approve the Company’s operating budget and financial forecasts. Net income is reported on the unaudited Condensed Consolidated Statement of Operations as consolidated net income (loss). The measure of segment assets is presented on the unaudited Condensed Consolidated Balance Sheet as Total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Personal Loan Warehouse Facility On April 2, 2025 the Company issued a press release announcing the closing of a new warehouse facility (the “PLW III Warehouse Facility”). In connection with the PLW III Warehouse Facility, Oportun PLW III Trust (the “Borrower”), a subsidiary of the Company, entered into a Loan and Security Agreement (the “Loan and Security Agreement”) with certain lenders from time to time party thereto (the “Lenders”), Wilmington Trust, National Association as collateral agent, administrative agent, paying agent, securities intermediary and depositary bank. The PLW III Warehouse Facility has a two-year revolving period with a final maturity of April 1, 2028 and a borrowing capacity of approximately $187.5 million. Borrowings under the Loan and Security Agreement accrue interest at an interest rate no greater than Term SOFR plus a weighted average spread up to 3.34%. The advance rate for the PLW III Warehouse Facility is 95.0%, subject to certain default, delinquency and liquidity triggers that could lower the advance rate to 9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767</v>
      </c>
      <c r="C4" s="6" t="n">
        <v>-2643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Company meets the Securities and Exchange Commission's ("SEC") definition of a “Smaller Reporting Company”, and therefore qualifies for the SEC's reduced disclosure requirements for smaller reporting companies. The accompanying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24, filed with the SEC on February 20, 2025, as amended (the "Annual Report").</t>
        </is>
      </c>
    </row>
    <row r="5">
      <c r="A5" s="4" t="inlineStr">
        <is>
          <t>Use of Estimates</t>
        </is>
      </c>
      <c r="B5" s="4" t="inlineStr">
        <is>
          <t>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t>
        </is>
      </c>
    </row>
    <row r="6">
      <c r="A6" s="4" t="inlineStr">
        <is>
          <t>Recently Adopted Accounting Standards and Accounting Standards to be Adopted</t>
        </is>
      </c>
      <c r="B6" s="4" t="inlineStr">
        <is>
          <t>Recently Adopted Accounting Standards Segment Reporting - In November 2023, the FASB issued ASU 2023-07, Segment Reporting (Topic 280) - Improvements to Reportable Segment Disclosures . The ASU enhances disclosures about significant segment expenses, provides new segment disclosure requirements for entities with a single reportable segment, enhances interim disclosure requirements, clarifies circumstances in which an entity is permitted to disclose multiple segment measures of profit or loss and other disclosure requirements. The Company adopted ASU 2023-07 on December 31, 2024. The adoption of this ASU did not have a material impact on the Company's financial position, results of operations, or cash flows but enhanced the disclosure of its segment reporting disclosures. See Note 17 , Segment Reporting . Accounting Standards to be Adopted Income Taxes - In December 2023, the FASB issued ASU 2023-09, Income Taxes (Topic 740) - Improvements to Income Tax Disclosures. This ASU requires entities to disclose in their rate reconciliation table additional categories or information about federal, state and foreign income taxes and to provide more details about the reconciling items in some categories if the items meet a quantitative threshold and requires annual disclosure of income taxes paid to be disaggregated by federal, state and foreign taxes and to disaggregate the information by jurisdiction based on a quantitative threshold. The ASU is effective for annual periods beginning after December 15, 2024. The Company adopted this ASU effective Jan 1, 2025. As ASU 2023-09 addresses disclosures only, the adoption of ASU 2023-09 does not have a significant impact on its consolidated financial statements. Income Statement - In November 2024, the FASB issued ASU 2024-03, Income Statement—Reporting Comprehensive Income—Expense Disaggregation Disclosures (Subtopic 220-40). This ASU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The ASU is effective for all PBEs for fiscal years beginning after December 15, 2026, and interim periods within fiscal years beginning after December 15, 2027. Early adoption is permitted. The Company is evaluating the effect of the new guidance on its income statement presentation.</t>
        </is>
      </c>
    </row>
    <row r="7">
      <c r="A7" s="4" t="inlineStr">
        <is>
          <t>Fair Value of Financial Instruments</t>
        </is>
      </c>
      <c r="B7" s="4" t="inlineStr">
        <is>
          <t>Fair value adjustments related to financial instruments where the fair value option has been elected are recorded through earnings for the three months ended March 31, 2025 and 2024.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For personal loans receivable, the Company developed an internal model to estimate the fair value of loans receivable held for investment.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unsecured personal loan fair value model by comparing modeled cash flows to historical loan performance to ensure that the model was complete, accurate and reasonable for the Company’s use. The Company also engaged a third party to create an independent fair value estimate for the Loans Receivable at Fair Value, which provides a set of fair value marks using the Company’s historical loan performance data and whole loan sale prices to develop independent forecasts of borrower behavior. For the derivative, the Company uses a base set of cash flows derived from historical data and management assumptions. From this base set of cash flows, funds that are projected to be released to the Company according to the contractual terms outlined in the waterfall agreement are calculated on an aggregate basis then discounted at a rate that is representative of equity yield.</t>
        </is>
      </c>
    </row>
    <row r="8">
      <c r="A8" s="4" t="inlineStr">
        <is>
          <t>Leases</t>
        </is>
      </c>
      <c r="B8" s="4" t="inlineStr">
        <is>
          <t>Leases - The Company’s leases are primarily for real property consisting of retail locations and office space and have remaining lease terms of less than 6 years.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Unaudited). All of the Company’s existing lease arrangements are classified as operating leases.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Loss) Per Share</t>
        </is>
      </c>
      <c r="B4" s="4" t="inlineStr">
        <is>
          <t>Basic and diluted earnings (loss) per share are calculated as follows: Three Months Ended March 31, (in thousands, except share and per share data) 2025 2024 Net income (loss) $ 9,767 $ (26,439) Net income (loss) attributable to common stockholders $ 9,767 $ (26,439) Basic weighted-average common shares outstanding (1) 45,496,705 38,900,876 Weighted average effect of dilutive securities: Stock options — — Restricted stock units 1,541,094 — Diluted weighted-average common shares outstanding 47,037,799 38,900,876 Earnings per share: Basic $ 0.21 $ (0.68) Diluted $ 0.21 $ (0.68) (1) The fair value of the warrants issued with an exercise price of $0.01 are included in the Basic weighted-average common shares outstanding. See Note 10, Stockholders' Equity</t>
        </is>
      </c>
    </row>
    <row r="5">
      <c r="A5" s="4" t="inlineStr">
        <is>
          <t>Schedule of Antidilutive Securities Excluded from Calculation of Diluted Weighted-Average Common Shares Outstanding</t>
        </is>
      </c>
      <c r="B5" s="4" t="inlineStr">
        <is>
          <t xml:space="preserve">The following common share equivalent securities have been excluded from the calculation of diluted weighted-average common shares outstanding because the effect is anti-dilutive for the periods presented: Three Months Ended March 31, 2025 2024 Stock options 1,836,305 2,543,871 Restricted stock units 1,255,802 3,626,101 Total anti-dilutive common share equivalents 3,092,107 6,169,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represents the assets and liabilities of consolidated VIEs recorded on the Company’s Condensed Consolidated Balance Sheets (Unaudited): March 31, December 31, (in thousands) 2025 2024 Consolidated VIE assets Restricted cash $ 134,665 $ 136,572 Loans receivable at fair value 2,324,342 2,242,568 Total VIE assets 2,459,007 2,379,140 Consolidated VIE liabilities Secured financing (1) 448,937 539,204 Asset-backed notes at fair value 863,859 1,080,690 Asset-backed borrowings at amortized cost 845,438 476,557 Total VIE liabilities $ 2,158,234 $ 2,096,451 (1) Amounts exclude deferred financing costs. See Note 8, Borrowing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37773188</v>
      </c>
      <c r="C5" s="5" t="n">
        <v>36383879</v>
      </c>
    </row>
    <row r="6">
      <c r="A6" s="4" t="inlineStr">
        <is>
          <t>Common stock, shares outstanding (in shares)</t>
        </is>
      </c>
      <c r="B6" s="5" t="n">
        <v>37501165</v>
      </c>
      <c r="C6" s="5" t="n">
        <v>36111856</v>
      </c>
    </row>
    <row r="7">
      <c r="A7" s="4" t="inlineStr">
        <is>
          <t>Treasury stock, shares (in shares)</t>
        </is>
      </c>
      <c r="B7" s="5" t="n">
        <v>272023</v>
      </c>
      <c r="C7" s="5" t="n">
        <v>272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apitalization</t>
        </is>
      </c>
      <c r="B4" s="4" t="inlineStr">
        <is>
          <t xml:space="preserve">Capitalized software, net consists of the following: March 31, December 31, (in thousands) 2025 2024 Capitalized software, net: System development costs $ 179,235 $ 173,444 Acquired developed technology 48,500 48,500 Less: Accumulated amortization (164,565) (155,286) Total capitalized software, net $ 63,170 $ 66,658 </t>
        </is>
      </c>
    </row>
    <row r="5">
      <c r="A5" s="4" t="inlineStr">
        <is>
          <t>Schedule of Acquired Intangible Assets</t>
        </is>
      </c>
      <c r="B5" s="4" t="inlineStr">
        <is>
          <t xml:space="preserve">The gross carrying amount and accumulated amortization, in total and by major intangible asset class are as follows: March 31, December 31, (in thousands) 2025 2024 Intangible assets: Member relationships $ 34,500 $ 34,500 Trademarks 5,626 5,626 Other 3,000 3,000 Less: Accumulated amortization (24,412) (23,196) Total intangible assets, net $ 18,714 $ 19,930 </t>
        </is>
      </c>
    </row>
    <row r="6">
      <c r="A6" s="4" t="inlineStr">
        <is>
          <t>Schedule of Future Amortization Expense</t>
        </is>
      </c>
      <c r="B6" s="4" t="inlineStr">
        <is>
          <t>Expected future amortization expense for intangible assets as of March 31, 2025 is as follows: (in thousands) Fiscal Years 2025 (remaining nine months) $ 3,713 2026 4,929 2027 4,929 2028 4,780 2029 — 2030 — Thereafter — Total (1) $ 18,351 (1) Total excludes indefinite lived intangibl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March 31, December 31, (in thousands) 2025 2024 Fixed assets Total fixed assets $ 40,800 $ 40,607 Less: Accumulated depreciation (38,197) (37,632) Total fixed assets, net $ 2,603 $ 2,975 Other Assets Prepaid expenses $ 12,556 $ 11,623 Deferred tax assets, net 80,227 82,435 Current tax assets 3,269 3,736 Receivable from banking partner 3,748 4,656 Derivative asset 14,202 13,771 Other 17,033 18,396 Total other assets $ 133,638 $ 137,5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t>
        </is>
      </c>
      <c r="B4" s="4" t="inlineStr">
        <is>
          <t xml:space="preserve">The following table presents information regarding the Company's Secured Financing facilities: March 31, 2025 December 31, 2024 Variable Interest Entity Facility Amount Maturity Date Interest Rate Balance Balance (in thousands) Oportun PLW Trust $ 429,030 September 1, 2027 Term SOFR + 3.35% $ 224,516 $ 265,654 Oportun PLW II Trust 337,100 August 1, 2028 Term SOFR + 3.07% 220,979 269,815 Total secured financing $ 766,130 $ 445,495 $ 535,469 The following table presents information regarding asset-backed notes at fair value: March 31, 2025 Variable Interest Entity Initial note amount issued (1) Initial collateral balance (2) Current note balance (1) Current collateral balance (2) Weighted average interest rate (3) Original revolving period (4) (in thousands) Asset-backed notes recorded at fair value: Oportun Issuance Trust (Series 2022-3) $ 300,000 $ 310,993 $ 40,072 $ 45,878 11.89 % N/A Oportun Issuance Trust (Series 2022-2) 400,000 410,212 28,307 32,561 11.34 % N/A Oportun Issuance Trust (Series 2022-A) 400,000 410,211 207,902 225,325 5.81 % 2 years Oportun Issuance Trust (Series 2021-C) 500,000 512,762 353,483 378,382 2.48 % 3 years Oportun Issuance Trust (Series 2021-B) 500,000 512,759 234,095 253,875 2.06 % 3 years Total asset-backed notes recorded at fair value $ 2,100,000 $ 2,156,937 $ 863,859 $ 936,021 December 31, 2024 Variable Interest Entity Initial note amount issued (1) Initial collateral balance (2) Current note balance (1) Current collateral balance (2) Weighted average interest rate ( 3) Original revolving period (4) (in thousands) Asset-backed notes recorded at fair value: Oportun Issuance Trust (Series 2022-3) $ 300,000 $ 310,993 $ 54,463 $ 62,323 11.43 % N/A Oportun Issuance Trust (Series 2022-2) 400,000 410,212 40,453 46,578 10.82 % N/A Oportun Issuance Trust (Series 2022-A) 400,000 410,211 261,939 280,234 5.65 % 2 years Oportun Issuance Trust (Series 2021-C) 500,000 512,762 427,872 460,500 2.48 % 3 years Oportun Issuance Trust (Series 2021-B) 500,000 512,759 295,963 320,306 2.06 % 3 years Oportun Funding XIV, LLC (Series 2021-A) 375,000 383,632 — — — % 2 years Total asset-backed notes recorded at fair value $ 2,475,000 $ 2,540,569 $ 1,080,690 $ 1,169,941 (1) Initial note amount issued includes notes retained by the Company as applicable. The current balances are measured at fair value for asset-backed notes recorded at fair value. (2) Includes the unpaid principal balance of loans receivable, the balance of required reserve funds, cash, cash equivalents and restricted cash pledged by the Company. (3) Weighted average interest rate excludes notes retained by the Company. There were no notes retained by the Company as of March 31, 2025. The weighted average interest rate for Series 2022-A, Series 2022-2 and Series 2022-3 will change over time as the notes pay sequentially (in class priority order). (4) The revolving period for Series 2021-A ended on March 1, 2023, Series 2021-B ended on May 1, 2024, and Series 2022-A ended on June 1, 2024. These asset-backed notes have been amortizing since then. Series 2022-2 and Series 2022-3 are both amortizing deals with no revolving period. The following table represents information regarding the Company's asset-backed notes and asset-backed borrowings at amortized cost: March 31, 2025 December 31, 2024 Balance Balance Asset-backed borrowings at amortized cost Pledged Asset (1) Associated Liability Pledged Asset (1) Associated Liability (in thousands) Oportun Issuance Trust 2025-A $ 425,107 $ 420,393 $ — $ — Oportun Issuance Trust 2024-2 158,373 157,510 189,401 188,316 Oportun Issuance Trust 2024-1 71,709 71,471 92,759 92,386 Oportun CL Trust 2023-A 197,390 196,064 197,390 195,855 Other Asset Backed Borrowings 428,381 435,836 503,032 507,776 Total asset-backed borrowings at amortized cost: $ 1,280,960 $ 1,281,274 $ 982,582 $ 984,333 (1) The amount of pledged assets are recognized within the Loans Receivable at Fair Value within the Consolidated Balance Sheet. The following table presents information regarding the Company's Corporate Financings: March 31, 2025 December 31, 2024 Entity Original Balance Maturity Date Interest Rate Balance Balance (in thousands) Oportun Financial Corporation 235,000 November 14, 2028 15.00% per annum 199,669 203,751 Total Corporate Financing $ 235,000 $ 199,669 $ 203,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March 31, December 31, (in thousands) 2025 2024 Accounts payable $ 6,781 $ 6,586 Accrued compensation 10,987 12,207 Accrued expenses 12,088 12,441 Accrued interest 11,708 11,030 Amount due to whole loan buyer 5,484 1,759 Current tax liabilities 3,504 3,136 Other 3,233 3,692 Total other liabilities $ 53,785 $ 50,8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and Other Benefi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t>
        </is>
      </c>
      <c r="B4" s="4" t="inlineStr">
        <is>
          <t>Total stock-based compensation expense included in the Condensed Consolidated Statements of Operations (Unaudited) is as follows: Three Months Ended March 31, (in thousands) 2025 2024 Technology and facilities $ 716 $ 1,159 Sales and marketing 40 24 Personnel 2,075 2,799 Total stock-based compensation (1) $ 2,831 $ 3,982 (1) Amounts shown are net of $0.2 million of capitalized stock-based compensation for the three months ended March 31, 2025 and net of $0.3 million of capitalized stock-based compensation for the three months ended March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Interest Income</t>
        </is>
      </c>
      <c r="B4" s="4" t="inlineStr">
        <is>
          <t xml:space="preserve">Interest Income - Total interest income included in the Condensed Consolidated Statements of Operations (Unaudited) is as follows: Three Months Ended March 31, (in thousands) 2025 2024 Interest income Interest on loans $ 217,529 $ 225,683 Fees on loans 2,692 4,907 Total interest income 220,221 230,590 </t>
        </is>
      </c>
    </row>
    <row r="5">
      <c r="A5" s="4" t="inlineStr">
        <is>
          <t>Schedule of Non-Interest Income</t>
        </is>
      </c>
      <c r="B5" s="4" t="inlineStr">
        <is>
          <t xml:space="preserve">Non-interest Income - Total non-interest income included in the Condensed Consolidated Statements of Operations (Unaudited) is as follows: Three Months Ended March 31, (in thousands) 2025 2024 Non-interest income Servicing fees $ 3,538 $ 3,409 Subscription revenue 5,044 6,519 Interest on member accounts 4,422 4,667 Gain on loan sales and other 2,679 5,297 Total non-interest income $ 15,683 $ 19,8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Loans Receivable and Asset-Backed Notes</t>
        </is>
      </c>
      <c r="B4" s="4" t="inlineStr">
        <is>
          <t xml:space="preserve">The table below compares the fair value of loans receivable and asset-backed notes to their contractual balances for the periods shown: March 31, 2025 December 31, 2024 (in thousands) Unpaid Principal Balance Fair Value Unpaid Principal Balance Fair Value Assets Loans Receivable at Fair Value $ 2,696,587 $ 2,770,486 $ 2,716,992 $ 2,778,523 Liabilities Asset-backed notes $ 878,286 $ 863,859 $ 1,103,002 $ 1,080,690 </t>
        </is>
      </c>
    </row>
    <row r="5">
      <c r="A5" s="4" t="inlineStr">
        <is>
          <t>Schedule of Quantitative Information About Significant Unobservable Inputs</t>
        </is>
      </c>
      <c r="B5" s="4" t="inlineStr">
        <is>
          <t>The following tables present quantitative information about the significant unobservable inputs used for the Company’s Level 3 fair value measurements for Loans Receivable at Fair Value. The personal loans receivable balance at fair value as of March 31, 2025, consists of $2,569.7 million of unsecured personal loans receivable and $200.8 million of secured personal loans receivable. March 31, 2025 December 31, 2024 Personal Loans Receivable Minimum Maximum Weighted Average (2) Minimum Maximum Weighted Average (2) Remaining cumulative charge-offs (1) 9.20% 53.50% 11.83% 8.92% 54.72% 11.68% Remaining cumulative prepayments (1) 0.00% 37.23% 25.33% 0.00% 34.55% 24.70% Average life (years) 0.28 1.65 1.10 0.29 1.74 1.11 Discount rate 7.69% 7.69% 7.69% 7.92% 7.92% 7.92% (1) Figure disclosed as a percentage of outstanding principal balance. (2) Unobservable inputs were weighted by outstanding principal balance, which are grouped by risk (type of customer, original loan maturity terms). March 31, 2025 December 31, 2024 Low High Weighted Average Low High Weighted Average Remaining cumulative charge-offs —% 59.24% 15.75% —% 30.92% 10.43% Remaining cumulative prepayments 2.04% 26.23% 14.81% 1.53% 42.63% 21.16% Average life (years) 0.37 1.77 1.56 0.44 2.05 1.45 Discount rate 16.11% 16.11% 16.11% 17.29% 17.29% 17.29%</t>
        </is>
      </c>
    </row>
    <row r="6">
      <c r="A6" s="4" t="inlineStr">
        <is>
          <t>Schedule of Reconciliation of Loans Receivable at Fair Value Using Significant Unobservable Inputs</t>
        </is>
      </c>
      <c r="B6" s="4" t="inlineStr">
        <is>
          <t xml:space="preserve">The table below presents a reconciliation of Loans Receivable at Fair Value on a recurring basis using significant unobservable inputs: Three Months Ended March 31, (in thousands) 2025 2024 Balance – beginning of period $ 2,778,523 $ 2,962,352 Principal disbursements 659,398 584,162 Principal and interest payments from members (581,607) (596,033) Other loan sales — (34,857) Gross charge-offs (98,197) (103,037) Net increase (decrease) in fair value 12,369 28,938 Balance – end of period $ 2,770,486 $ 2,841,525 </t>
        </is>
      </c>
    </row>
    <row r="7">
      <c r="A7" s="4" t="inlineStr">
        <is>
          <t>Schedule of Carry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March 31, 2025 Carrying value Estimated fair value Estimated fair value (in thousands) Level 1 Level 2 Level 3 Assets Cash and cash equivalents $ 78,542 $ 78,542 $ 78,542 $ — $ — Restricted cash 152,431 152,431 152,431 — — Liabilities Accounts payable 6,781 6,781 6,781 — — Secured financing (Note 8) 448,937 446,226 — 446,226 — Asset-backed borrowings at amortized cost (Note 8) 1,280,960 1,282,845 — 854,464 428,381 Corporate financing (Note 8) 230,000 228,798 — 228,798 — December 31, 2024 Carrying value Estimated fair value Estimated fair value (in thousands) Level 1 Level 2 Level 3 Assets Cash and cash equivalents $ 59,968 $ 59,968 $ 59,968 $ — $ — Restricted cash 154,657 154,657 154,657 — — Liabilities Accounts payable 6,586 6,586 6,586 — — Secured financing (Note 8) 539,204 537,646 — 537,646 — Asset-backed borrowings at amortized cost (Note 8) 982,582 984,687 — 481,655 503,032 Corporate financing (Note 8) 235,768 236,105 — 236,10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ies of Lease Liabilities</t>
        </is>
      </c>
      <c r="B4" s="4" t="inlineStr">
        <is>
          <t>As of March 31, 2025, maturities of lease liabilities, excluding short-term leases and leases on a month-to-month basis, were as follows: (in thousands) Operating Leases Lease expense 2025 (remaining nine months) $ 8,641 2026 5,810 2027 2,565 2028 1,115 2029 519 2030 190 Thereafter — Total lease payments 18,840 Imputed interest (1,619) Total leases $ 17,221 Sublease income 2025 (remaining nine months) $ (442) 2026 (604) 2027 (153) 2028 — 2029 and thereafter — Total lease payments (1,199) Imputed interest 102 Total sublease income $ (1,097) Net lease liabilities $ 16,124 Weighted average remaining lease term 2.3 years Weighted average discount rate 5.24 % As of December 31, 2024, maturities of lease liabilities, excluding short-term leases and leases on a month-to-month basis, were as follows: (in thousands) Operating Leases Lease expense 2025 11,561 2026 5,663 2027 2,433 2028 1,007 2029 415 Thereafter 134 Total lease payments 21,213 Imputed interest (1,797) Total leases $ 19,416 Sublease income 2025 (586) 2026 (604) 2027 (153) 2028 — 2029 — Total lease payments (1,343) Imputed interest 127 Total sublease income $ (1,216) Net lease liabilities $ 18,200 Weighted average remaining lease term 2.4 years Weighted average discount rate 5.16 %</t>
        </is>
      </c>
    </row>
    <row r="5">
      <c r="A5" s="4" t="inlineStr">
        <is>
          <t>Schedule of Sublease Income</t>
        </is>
      </c>
      <c r="B5" s="4" t="inlineStr">
        <is>
          <t>As of March 31, 2025, maturities of lease liabilities, excluding short-term leases and leases on a month-to-month basis, were as follows: (in thousands) Operating Leases Lease expense 2025 (remaining nine months) $ 8,641 2026 5,810 2027 2,565 2028 1,115 2029 519 2030 190 Thereafter — Total lease payments 18,840 Imputed interest (1,619) Total leases $ 17,221 Sublease income 2025 (remaining nine months) $ (442) 2026 (604) 2027 (153) 2028 — 2029 and thereafter — Total lease payments (1,199) Imputed interest 102 Total sublease income $ (1,097) Net lease liabilities $ 16,124 Weighted average remaining lease term 2.3 years Weighted average discount rate 5.24 % As of December 31, 2024, maturities of lease liabilities, excluding short-term leases and leases on a month-to-month basis, were as follows: (in thousands) Operating Leases Lease expense 2025 11,561 2026 5,663 2027 2,433 2028 1,007 2029 415 Thereafter 134 Total lease payments 21,213 Imputed interest (1,797) Total leases $ 19,416 Sublease income 2025 (586) 2026 (604) 2027 (153) 2028 — 2029 — Total lease payments (1,343) Imputed interest 127 Total sublease income $ (1,216) Net lease liabilities $ 18,200 Weighted average remaining lease term 2.4 years Weighted average discount rate 5.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Loss) per Share - Schedule of Earnings (Loss) Per Share Calculation (Details) - USD ($) $ / shares in Units, $ in Thousands</t>
        </is>
      </c>
      <c r="B1" s="2" t="inlineStr">
        <is>
          <t>3 Months Ended</t>
        </is>
      </c>
    </row>
    <row r="2">
      <c r="B2" s="2" t="inlineStr">
        <is>
          <t>Mar. 31, 2025</t>
        </is>
      </c>
      <c r="C2" s="2" t="inlineStr">
        <is>
          <t>Mar. 31, 2024</t>
        </is>
      </c>
      <c r="D2" s="2" t="inlineStr">
        <is>
          <t>Dec. 31, 2024</t>
        </is>
      </c>
      <c r="E2" s="2" t="inlineStr">
        <is>
          <t>Mar. 1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9767</v>
      </c>
      <c r="C4" s="6" t="n">
        <v>-26439</v>
      </c>
      <c r="D4" s="4" t="inlineStr">
        <is>
          <t xml:space="preserve"> </t>
        </is>
      </c>
      <c r="E4" s="4" t="inlineStr">
        <is>
          <t xml:space="preserve"> </t>
        </is>
      </c>
    </row>
    <row r="5">
      <c r="A5" s="4" t="inlineStr">
        <is>
          <t>Net income (loss) attributable to common stockholders, basic</t>
        </is>
      </c>
      <c r="B5" s="5" t="n">
        <v>9767</v>
      </c>
      <c r="C5" s="5" t="n">
        <v>-26439</v>
      </c>
      <c r="D5" s="4" t="inlineStr">
        <is>
          <t xml:space="preserve"> </t>
        </is>
      </c>
      <c r="E5" s="4" t="inlineStr">
        <is>
          <t xml:space="preserve"> </t>
        </is>
      </c>
    </row>
    <row r="6">
      <c r="A6" s="4" t="inlineStr">
        <is>
          <t>Net income (loss) attributable to common stockholders, diluted</t>
        </is>
      </c>
      <c r="B6" s="6" t="n">
        <v>9767</v>
      </c>
      <c r="C6" s="6" t="n">
        <v>-26439</v>
      </c>
      <c r="D6" s="4" t="inlineStr">
        <is>
          <t xml:space="preserve"> </t>
        </is>
      </c>
      <c r="E6" s="4" t="inlineStr">
        <is>
          <t xml:space="preserve"> </t>
        </is>
      </c>
    </row>
    <row r="7">
      <c r="A7" s="4" t="inlineStr">
        <is>
          <t>Basic weighted-average common shares outstanding (in shares)</t>
        </is>
      </c>
      <c r="B7" s="5" t="n">
        <v>45496705</v>
      </c>
      <c r="C7" s="5" t="n">
        <v>38900876</v>
      </c>
      <c r="D7" s="4" t="inlineStr">
        <is>
          <t xml:space="preserve"> </t>
        </is>
      </c>
      <c r="E7" s="4" t="inlineStr">
        <is>
          <t xml:space="preserve"> </t>
        </is>
      </c>
    </row>
    <row r="8">
      <c r="A8" s="3" t="inlineStr">
        <is>
          <t>Weighted average effect of dilutive securities:</t>
        </is>
      </c>
      <c r="B8" s="4" t="inlineStr">
        <is>
          <t xml:space="preserve"> </t>
        </is>
      </c>
      <c r="C8" s="4" t="inlineStr">
        <is>
          <t xml:space="preserve"> </t>
        </is>
      </c>
      <c r="D8" s="4" t="inlineStr">
        <is>
          <t xml:space="preserve"> </t>
        </is>
      </c>
      <c r="E8" s="4" t="inlineStr">
        <is>
          <t xml:space="preserve"> </t>
        </is>
      </c>
    </row>
    <row r="9">
      <c r="A9" s="4" t="inlineStr">
        <is>
          <t>Diluted weighted-average common shares outstanding (in shares)</t>
        </is>
      </c>
      <c r="B9" s="5" t="n">
        <v>47037799</v>
      </c>
      <c r="C9" s="5" t="n">
        <v>38900876</v>
      </c>
      <c r="D9" s="4" t="inlineStr">
        <is>
          <t xml:space="preserve"> </t>
        </is>
      </c>
      <c r="E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in USD per share)</t>
        </is>
      </c>
      <c r="B11" s="8" t="n">
        <v>0.21</v>
      </c>
      <c r="C11" s="8" t="n">
        <v>-0.68</v>
      </c>
      <c r="D11" s="4" t="inlineStr">
        <is>
          <t xml:space="preserve"> </t>
        </is>
      </c>
      <c r="E11" s="4" t="inlineStr">
        <is>
          <t xml:space="preserve"> </t>
        </is>
      </c>
    </row>
    <row r="12">
      <c r="A12" s="4" t="inlineStr">
        <is>
          <t>Diluted (in USD per share)</t>
        </is>
      </c>
      <c r="B12" s="9" t="n">
        <v>0.21</v>
      </c>
      <c r="C12" s="8" t="n">
        <v>-0.68</v>
      </c>
      <c r="D12" s="4" t="inlineStr">
        <is>
          <t xml:space="preserve"> </t>
        </is>
      </c>
      <c r="E12" s="4" t="inlineStr">
        <is>
          <t xml:space="preserve"> </t>
        </is>
      </c>
    </row>
    <row r="13">
      <c r="A13" s="4" t="inlineStr">
        <is>
          <t>Warrants issued, exercise price (in USD per share)</t>
        </is>
      </c>
      <c r="B13" s="8" t="n">
        <v>0.01</v>
      </c>
      <c r="C13" s="4" t="inlineStr">
        <is>
          <t xml:space="preserve"> </t>
        </is>
      </c>
      <c r="D13" s="8" t="n">
        <v>0.01</v>
      </c>
      <c r="E13" s="8" t="n">
        <v>0.01</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Weighted average effect of dilutive securities:</t>
        </is>
      </c>
      <c r="B15" s="4" t="inlineStr">
        <is>
          <t xml:space="preserve"> </t>
        </is>
      </c>
      <c r="C15" s="4" t="inlineStr">
        <is>
          <t xml:space="preserve"> </t>
        </is>
      </c>
      <c r="D15" s="4" t="inlineStr">
        <is>
          <t xml:space="preserve"> </t>
        </is>
      </c>
      <c r="E15" s="4" t="inlineStr">
        <is>
          <t xml:space="preserve"> </t>
        </is>
      </c>
    </row>
    <row r="16">
      <c r="A16" s="4" t="inlineStr">
        <is>
          <t>Weighted average effect of dilutive securities (in shares)</t>
        </is>
      </c>
      <c r="B16" s="5" t="n">
        <v>0</v>
      </c>
      <c r="C16" s="5" t="n">
        <v>0</v>
      </c>
      <c r="D16" s="4" t="inlineStr">
        <is>
          <t xml:space="preserve"> </t>
        </is>
      </c>
      <c r="E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Weighted average effect of dilutive securities:</t>
        </is>
      </c>
      <c r="B18" s="4" t="inlineStr">
        <is>
          <t xml:space="preserve"> </t>
        </is>
      </c>
      <c r="C18" s="4" t="inlineStr">
        <is>
          <t xml:space="preserve"> </t>
        </is>
      </c>
      <c r="D18" s="4" t="inlineStr">
        <is>
          <t xml:space="preserve"> </t>
        </is>
      </c>
      <c r="E18" s="4" t="inlineStr">
        <is>
          <t xml:space="preserve"> </t>
        </is>
      </c>
    </row>
    <row r="19">
      <c r="A19" s="4" t="inlineStr">
        <is>
          <t>Weighted average effect of dilutive securities (in shares)</t>
        </is>
      </c>
      <c r="B19" s="5" t="n">
        <v>1541094</v>
      </c>
      <c r="C19" s="5" t="n">
        <v>0</v>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alculation of Diluted Weighted-Average Common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hare equivalents (in shares)</t>
        </is>
      </c>
      <c r="B4" s="5" t="n">
        <v>3092107</v>
      </c>
      <c r="C4" s="5" t="n">
        <v>616997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hare equivalents (in shares)</t>
        </is>
      </c>
      <c r="B7" s="5" t="n">
        <v>1836305</v>
      </c>
      <c r="C7" s="5" t="n">
        <v>254387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share equivalents (in shares)</t>
        </is>
      </c>
      <c r="B10" s="5" t="n">
        <v>1255802</v>
      </c>
      <c r="C10" s="5" t="n">
        <v>36261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Interest income</t>
        </is>
      </c>
      <c r="B4" s="6" t="n">
        <v>220221</v>
      </c>
      <c r="C4" s="6" t="n">
        <v>230590</v>
      </c>
    </row>
    <row r="5">
      <c r="A5" s="4" t="inlineStr">
        <is>
          <t>Non-interest income</t>
        </is>
      </c>
      <c r="B5" s="5" t="n">
        <v>15683</v>
      </c>
      <c r="C5" s="5" t="n">
        <v>19892</v>
      </c>
    </row>
    <row r="6">
      <c r="A6" s="4" t="inlineStr">
        <is>
          <t>Total revenue</t>
        </is>
      </c>
      <c r="B6" s="5" t="n">
        <v>235904</v>
      </c>
      <c r="C6" s="5" t="n">
        <v>250482</v>
      </c>
    </row>
    <row r="7">
      <c r="A7" s="3" t="inlineStr">
        <is>
          <t>Less:</t>
        </is>
      </c>
      <c r="B7" s="4" t="inlineStr">
        <is>
          <t xml:space="preserve"> </t>
        </is>
      </c>
      <c r="C7" s="4" t="inlineStr">
        <is>
          <t xml:space="preserve"> </t>
        </is>
      </c>
    </row>
    <row r="8">
      <c r="A8" s="4" t="inlineStr">
        <is>
          <t>Interest expense</t>
        </is>
      </c>
      <c r="B8" s="5" t="n">
        <v>57403</v>
      </c>
      <c r="C8" s="5" t="n">
        <v>54465</v>
      </c>
    </row>
    <row r="9">
      <c r="A9" s="4" t="inlineStr">
        <is>
          <t>Net decrease in fair value</t>
        </is>
      </c>
      <c r="B9" s="5" t="n">
        <v>-72672</v>
      </c>
      <c r="C9" s="5" t="n">
        <v>-116850</v>
      </c>
    </row>
    <row r="10">
      <c r="A10" s="4" t="inlineStr">
        <is>
          <t>Net revenue</t>
        </is>
      </c>
      <c r="B10" s="5" t="n">
        <v>105829</v>
      </c>
      <c r="C10" s="5" t="n">
        <v>79167</v>
      </c>
    </row>
    <row r="11">
      <c r="A11" s="3" t="inlineStr">
        <is>
          <t>Operating expenses:</t>
        </is>
      </c>
      <c r="B11" s="4" t="inlineStr">
        <is>
          <t xml:space="preserve"> </t>
        </is>
      </c>
      <c r="C11" s="4" t="inlineStr">
        <is>
          <t xml:space="preserve"> </t>
        </is>
      </c>
    </row>
    <row r="12">
      <c r="A12" s="4" t="inlineStr">
        <is>
          <t>Technology and facilities</t>
        </is>
      </c>
      <c r="B12" s="5" t="n">
        <v>36437</v>
      </c>
      <c r="C12" s="5" t="n">
        <v>47105</v>
      </c>
    </row>
    <row r="13">
      <c r="A13" s="4" t="inlineStr">
        <is>
          <t>Sales and marketing</t>
        </is>
      </c>
      <c r="B13" s="5" t="n">
        <v>19882</v>
      </c>
      <c r="C13" s="5" t="n">
        <v>16003</v>
      </c>
    </row>
    <row r="14">
      <c r="A14" s="4" t="inlineStr">
        <is>
          <t>Personnel</t>
        </is>
      </c>
      <c r="B14" s="5" t="n">
        <v>20965</v>
      </c>
      <c r="C14" s="5" t="n">
        <v>24516</v>
      </c>
    </row>
    <row r="15">
      <c r="A15" s="4" t="inlineStr">
        <is>
          <t>Outsourcing and professional fees</t>
        </is>
      </c>
      <c r="B15" s="5" t="n">
        <v>8012</v>
      </c>
      <c r="C15" s="5" t="n">
        <v>10241</v>
      </c>
    </row>
    <row r="16">
      <c r="A16" s="4" t="inlineStr">
        <is>
          <t>General, administrative and other</t>
        </is>
      </c>
      <c r="B16" s="5" t="n">
        <v>7374</v>
      </c>
      <c r="C16" s="5" t="n">
        <v>11777</v>
      </c>
    </row>
    <row r="17">
      <c r="A17" s="4" t="inlineStr">
        <is>
          <t>Total operating expenses</t>
        </is>
      </c>
      <c r="B17" s="5" t="n">
        <v>92670</v>
      </c>
      <c r="C17" s="5" t="n">
        <v>109642</v>
      </c>
    </row>
    <row r="18">
      <c r="A18" s="4" t="inlineStr">
        <is>
          <t>Income (loss) before taxes</t>
        </is>
      </c>
      <c r="B18" s="5" t="n">
        <v>13159</v>
      </c>
      <c r="C18" s="5" t="n">
        <v>-30475</v>
      </c>
    </row>
    <row r="19">
      <c r="A19" s="4" t="inlineStr">
        <is>
          <t>Income tax expense (benefit)</t>
        </is>
      </c>
      <c r="B19" s="5" t="n">
        <v>3392</v>
      </c>
      <c r="C19" s="5" t="n">
        <v>-4036</v>
      </c>
    </row>
    <row r="20">
      <c r="A20" s="4" t="inlineStr">
        <is>
          <t>Net income (loss)</t>
        </is>
      </c>
      <c r="B20" s="5" t="n">
        <v>9767</v>
      </c>
      <c r="C20" s="5" t="n">
        <v>-26439</v>
      </c>
    </row>
    <row r="21">
      <c r="A21" s="4" t="inlineStr">
        <is>
          <t>Net income (loss) attributable to common stockholders, diluted</t>
        </is>
      </c>
      <c r="B21" s="5" t="n">
        <v>9767</v>
      </c>
      <c r="C21" s="5" t="n">
        <v>-26439</v>
      </c>
    </row>
    <row r="22">
      <c r="A22" s="4" t="inlineStr">
        <is>
          <t>Net income (loss) attributable to common stockholders</t>
        </is>
      </c>
      <c r="B22" s="6" t="n">
        <v>9767</v>
      </c>
      <c r="C22" s="6" t="n">
        <v>-26439</v>
      </c>
    </row>
    <row r="23">
      <c r="A23" s="3" t="inlineStr">
        <is>
          <t>Earnings (loss) per share:</t>
        </is>
      </c>
      <c r="B23" s="4" t="inlineStr">
        <is>
          <t xml:space="preserve"> </t>
        </is>
      </c>
      <c r="C23" s="4" t="inlineStr">
        <is>
          <t xml:space="preserve"> </t>
        </is>
      </c>
    </row>
    <row r="24">
      <c r="A24" s="4" t="inlineStr">
        <is>
          <t>Basic (in USD per share)</t>
        </is>
      </c>
      <c r="B24" s="8" t="n">
        <v>0.21</v>
      </c>
      <c r="C24" s="8" t="n">
        <v>-0.68</v>
      </c>
    </row>
    <row r="25">
      <c r="A25" s="4" t="inlineStr">
        <is>
          <t>Diluted (in USD per share)</t>
        </is>
      </c>
      <c r="B25" s="8" t="n">
        <v>0.21</v>
      </c>
      <c r="C25" s="8" t="n">
        <v>-0.68</v>
      </c>
    </row>
    <row r="26">
      <c r="A26" s="3" t="inlineStr">
        <is>
          <t>Weighted average common shares outstanding:</t>
        </is>
      </c>
      <c r="B26" s="4" t="inlineStr">
        <is>
          <t xml:space="preserve"> </t>
        </is>
      </c>
      <c r="C26" s="4" t="inlineStr">
        <is>
          <t xml:space="preserve"> </t>
        </is>
      </c>
    </row>
    <row r="27">
      <c r="A27" s="4" t="inlineStr">
        <is>
          <t>Basic (in shares)</t>
        </is>
      </c>
      <c r="B27" s="5" t="n">
        <v>45496705</v>
      </c>
      <c r="C27" s="5" t="n">
        <v>38900876</v>
      </c>
    </row>
    <row r="28">
      <c r="A28" s="4" t="inlineStr">
        <is>
          <t>Diluted (in shares)</t>
        </is>
      </c>
      <c r="B28" s="5" t="n">
        <v>47037799</v>
      </c>
      <c r="C28" s="5" t="n">
        <v>389008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Mar. 31, 2025</t>
        </is>
      </c>
      <c r="C1" s="2" t="inlineStr">
        <is>
          <t>Dec. 31, 2024</t>
        </is>
      </c>
      <c r="D1" s="2" t="inlineStr">
        <is>
          <t>Mar. 31, 2024</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t>
        </is>
      </c>
      <c r="B3" s="6" t="n">
        <v>152431</v>
      </c>
      <c r="C3" s="6" t="n">
        <v>154657</v>
      </c>
      <c r="D3" s="6" t="n">
        <v>127353</v>
      </c>
    </row>
    <row r="4">
      <c r="A4" s="4" t="inlineStr">
        <is>
          <t>Loans receivable at fair value</t>
        </is>
      </c>
      <c r="B4" s="5" t="n">
        <v>2770486</v>
      </c>
      <c r="C4" s="5" t="n">
        <v>2778523</v>
      </c>
      <c r="D4" s="4" t="inlineStr">
        <is>
          <t xml:space="preserve"> </t>
        </is>
      </c>
    </row>
    <row r="5">
      <c r="A5" s="4" t="inlineStr">
        <is>
          <t>Total assets</t>
        </is>
      </c>
      <c r="B5" s="5" t="n">
        <v>3226305</v>
      </c>
      <c r="C5" s="5" t="n">
        <v>3227103</v>
      </c>
      <c r="D5" s="4" t="inlineStr">
        <is>
          <t xml:space="preserve"> </t>
        </is>
      </c>
    </row>
    <row r="6">
      <c r="A6" s="4" t="inlineStr">
        <is>
          <t>Secured financing</t>
        </is>
      </c>
      <c r="B6" s="5" t="n">
        <v>445495</v>
      </c>
      <c r="C6" s="5" t="n">
        <v>535469</v>
      </c>
      <c r="D6" s="4" t="inlineStr">
        <is>
          <t xml:space="preserve"> </t>
        </is>
      </c>
    </row>
    <row r="7">
      <c r="A7" s="4" t="inlineStr">
        <is>
          <t>Asset-backed notes at fair value</t>
        </is>
      </c>
      <c r="B7" s="5" t="n">
        <v>863859</v>
      </c>
      <c r="C7" s="5" t="n">
        <v>1080690</v>
      </c>
      <c r="D7" s="4" t="inlineStr">
        <is>
          <t xml:space="preserve"> </t>
        </is>
      </c>
    </row>
    <row r="8">
      <c r="A8" s="4" t="inlineStr">
        <is>
          <t>Asset-backed borrowings at amortized cost</t>
        </is>
      </c>
      <c r="B8" s="5" t="n">
        <v>1281274</v>
      </c>
      <c r="C8" s="5" t="n">
        <v>984333</v>
      </c>
      <c r="D8" s="4" t="inlineStr">
        <is>
          <t xml:space="preserve"> </t>
        </is>
      </c>
    </row>
    <row r="9">
      <c r="A9" s="4" t="inlineStr">
        <is>
          <t>Total liabilities</t>
        </is>
      </c>
      <c r="B9" s="5" t="n">
        <v>2860206</v>
      </c>
      <c r="C9" s="5" t="n">
        <v>2873294</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Restricted cash</t>
        </is>
      </c>
      <c r="B12" s="5" t="n">
        <v>134665</v>
      </c>
      <c r="C12" s="5" t="n">
        <v>136572</v>
      </c>
      <c r="D12" s="4" t="inlineStr">
        <is>
          <t xml:space="preserve"> </t>
        </is>
      </c>
    </row>
    <row r="13">
      <c r="A13" s="4" t="inlineStr">
        <is>
          <t>Loans receivable at fair value</t>
        </is>
      </c>
      <c r="B13" s="5" t="n">
        <v>2324342</v>
      </c>
      <c r="C13" s="5" t="n">
        <v>2242568</v>
      </c>
      <c r="D13" s="4" t="inlineStr">
        <is>
          <t xml:space="preserve"> </t>
        </is>
      </c>
    </row>
    <row r="14">
      <c r="A14" s="4" t="inlineStr">
        <is>
          <t>Total assets</t>
        </is>
      </c>
      <c r="B14" s="5" t="n">
        <v>2459007</v>
      </c>
      <c r="C14" s="5" t="n">
        <v>2379140</v>
      </c>
      <c r="D14" s="4" t="inlineStr">
        <is>
          <t xml:space="preserve"> </t>
        </is>
      </c>
    </row>
    <row r="15">
      <c r="A15" s="4" t="inlineStr">
        <is>
          <t>Secured financing</t>
        </is>
      </c>
      <c r="B15" s="5" t="n">
        <v>448937</v>
      </c>
      <c r="C15" s="5" t="n">
        <v>539204</v>
      </c>
      <c r="D15" s="4" t="inlineStr">
        <is>
          <t xml:space="preserve"> </t>
        </is>
      </c>
    </row>
    <row r="16">
      <c r="A16" s="4" t="inlineStr">
        <is>
          <t>Asset-backed notes at fair value</t>
        </is>
      </c>
      <c r="B16" s="5" t="n">
        <v>863859</v>
      </c>
      <c r="C16" s="5" t="n">
        <v>1080690</v>
      </c>
      <c r="D16" s="4" t="inlineStr">
        <is>
          <t xml:space="preserve"> </t>
        </is>
      </c>
    </row>
    <row r="17">
      <c r="A17" s="4" t="inlineStr">
        <is>
          <t>Asset-backed borrowings at amortized cost</t>
        </is>
      </c>
      <c r="B17" s="5" t="n">
        <v>845438</v>
      </c>
      <c r="C17" s="5" t="n">
        <v>476557</v>
      </c>
      <c r="D17" s="4" t="inlineStr">
        <is>
          <t xml:space="preserve"> </t>
        </is>
      </c>
    </row>
    <row r="18">
      <c r="A18" s="4" t="inlineStr">
        <is>
          <t>Total liabilities</t>
        </is>
      </c>
      <c r="B18" s="6" t="n">
        <v>2158234</v>
      </c>
      <c r="C18" s="6" t="n">
        <v>2096451</v>
      </c>
      <c r="D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ans Held for Sale and Loans Sold - Narrative (Details) - USD ($) $ in Thousands</t>
        </is>
      </c>
      <c r="C1" s="2" t="inlineStr">
        <is>
          <t>3 Months Ended</t>
        </is>
      </c>
    </row>
    <row r="2">
      <c r="B2" s="2" t="inlineStr">
        <is>
          <t>Nov. 12, 2024</t>
        </is>
      </c>
      <c r="C2" s="2" t="inlineStr">
        <is>
          <t>Mar. 31, 2025</t>
        </is>
      </c>
      <c r="D2" s="2" t="inlineStr">
        <is>
          <t>Mar. 31, 2024</t>
        </is>
      </c>
    </row>
    <row r="3">
      <c r="A3" s="3" t="inlineStr">
        <is>
          <t>Servicing Assets at Fair Value</t>
        </is>
      </c>
      <c r="B3" s="4" t="inlineStr">
        <is>
          <t xml:space="preserve"> </t>
        </is>
      </c>
      <c r="C3" s="4" t="inlineStr">
        <is>
          <t xml:space="preserve"> </t>
        </is>
      </c>
      <c r="D3" s="4" t="inlineStr">
        <is>
          <t xml:space="preserve"> </t>
        </is>
      </c>
    </row>
    <row r="4">
      <c r="A4" s="4" t="inlineStr">
        <is>
          <t>Loans sold and held for sale</t>
        </is>
      </c>
      <c r="B4" s="4" t="inlineStr">
        <is>
          <t xml:space="preserve"> </t>
        </is>
      </c>
      <c r="C4" s="6" t="n">
        <v>32352</v>
      </c>
      <c r="D4" s="6" t="n">
        <v>22235</v>
      </c>
    </row>
    <row r="5">
      <c r="A5" s="4" t="inlineStr">
        <is>
          <t>Originations of loans sold and held for sale</t>
        </is>
      </c>
      <c r="B5" s="4" t="inlineStr">
        <is>
          <t xml:space="preserve"> </t>
        </is>
      </c>
      <c r="C5" s="5" t="n">
        <v>1500</v>
      </c>
      <c r="D5" s="5" t="n">
        <v>1501</v>
      </c>
    </row>
    <row r="6">
      <c r="A6" s="4" t="inlineStr">
        <is>
          <t>Servicing fees</t>
        </is>
      </c>
      <c r="B6" s="4" t="inlineStr">
        <is>
          <t xml:space="preserve"> </t>
        </is>
      </c>
      <c r="C6" s="5" t="n">
        <v>3538</v>
      </c>
      <c r="D6" s="5" t="n">
        <v>3409</v>
      </c>
    </row>
    <row r="7">
      <c r="A7" s="4" t="inlineStr">
        <is>
          <t>Credit Card Receivable</t>
        </is>
      </c>
      <c r="B7" s="4" t="inlineStr">
        <is>
          <t xml:space="preserve"> </t>
        </is>
      </c>
      <c r="C7" s="4" t="inlineStr">
        <is>
          <t xml:space="preserve"> </t>
        </is>
      </c>
      <c r="D7" s="4" t="inlineStr">
        <is>
          <t xml:space="preserve"> </t>
        </is>
      </c>
    </row>
    <row r="8">
      <c r="A8" s="3" t="inlineStr">
        <is>
          <t>Servicing Assets at Fair Value</t>
        </is>
      </c>
      <c r="B8" s="4" t="inlineStr">
        <is>
          <t xml:space="preserve"> </t>
        </is>
      </c>
      <c r="C8" s="4" t="inlineStr">
        <is>
          <t xml:space="preserve"> </t>
        </is>
      </c>
      <c r="D8" s="4" t="inlineStr">
        <is>
          <t xml:space="preserve"> </t>
        </is>
      </c>
    </row>
    <row r="9">
      <c r="A9" s="4" t="inlineStr">
        <is>
          <t>Proceeds from sale of receivables</t>
        </is>
      </c>
      <c r="B9" s="6" t="n">
        <v>51200</v>
      </c>
      <c r="C9" s="4" t="inlineStr">
        <is>
          <t xml:space="preserve"> </t>
        </is>
      </c>
      <c r="D9" s="4" t="inlineStr">
        <is>
          <t xml:space="preserve"> </t>
        </is>
      </c>
    </row>
    <row r="10">
      <c r="A10" s="4" t="inlineStr">
        <is>
          <t>Whole Loan Sale Program</t>
        </is>
      </c>
      <c r="B10" s="4" t="inlineStr">
        <is>
          <t xml:space="preserve"> </t>
        </is>
      </c>
      <c r="C10" s="4" t="inlineStr">
        <is>
          <t xml:space="preserve"> </t>
        </is>
      </c>
      <c r="D10" s="4" t="inlineStr">
        <is>
          <t xml:space="preserve"> </t>
        </is>
      </c>
    </row>
    <row r="11">
      <c r="A11" s="3" t="inlineStr">
        <is>
          <t>Servicing Assets at Fair Value</t>
        </is>
      </c>
      <c r="B11" s="4" t="inlineStr">
        <is>
          <t xml:space="preserve"> </t>
        </is>
      </c>
      <c r="C11" s="4" t="inlineStr">
        <is>
          <t xml:space="preserve"> </t>
        </is>
      </c>
      <c r="D11" s="4" t="inlineStr">
        <is>
          <t xml:space="preserve"> </t>
        </is>
      </c>
    </row>
    <row r="12">
      <c r="A12" s="4" t="inlineStr">
        <is>
          <t>Loans sold and held for sale</t>
        </is>
      </c>
      <c r="B12" s="4" t="inlineStr">
        <is>
          <t xml:space="preserve"> </t>
        </is>
      </c>
      <c r="C12" s="5" t="n">
        <v>32400</v>
      </c>
      <c r="D12" s="5" t="n">
        <v>22200</v>
      </c>
    </row>
    <row r="13">
      <c r="A13" s="4" t="inlineStr">
        <is>
          <t>Originations of loans sold and held for sale</t>
        </is>
      </c>
      <c r="B13" s="4" t="inlineStr">
        <is>
          <t xml:space="preserve"> </t>
        </is>
      </c>
      <c r="C13" s="5" t="n">
        <v>1500</v>
      </c>
      <c r="D13" s="5" t="n">
        <v>1500</v>
      </c>
    </row>
    <row r="14">
      <c r="A14" s="4" t="inlineStr">
        <is>
          <t>Servicing fees</t>
        </is>
      </c>
      <c r="B14" s="4" t="inlineStr">
        <is>
          <t xml:space="preserve"> </t>
        </is>
      </c>
      <c r="C14" s="6" t="n">
        <v>1700</v>
      </c>
      <c r="D14" s="6" t="n">
        <v>1600</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Other Intangibles - Schedule of Capitalization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Less: Accumulated amortization</t>
        </is>
      </c>
      <c r="B3" s="6" t="n">
        <v>-164565</v>
      </c>
      <c r="C3" s="6" t="n">
        <v>-155286</v>
      </c>
    </row>
    <row r="4">
      <c r="A4" s="4" t="inlineStr">
        <is>
          <t>Total capitalized software, net</t>
        </is>
      </c>
      <c r="B4" s="5" t="n">
        <v>63170</v>
      </c>
      <c r="C4" s="5" t="n">
        <v>66658</v>
      </c>
    </row>
    <row r="5">
      <c r="A5" s="4" t="inlineStr">
        <is>
          <t>System development cos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Capitalized software, net:</t>
        </is>
      </c>
      <c r="B7" s="5" t="n">
        <v>179235</v>
      </c>
      <c r="C7" s="5" t="n">
        <v>173444</v>
      </c>
    </row>
    <row r="8">
      <c r="A8" s="4" t="inlineStr">
        <is>
          <t>Acquired 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Capitalized software, net:</t>
        </is>
      </c>
      <c r="B10" s="6" t="n">
        <v>48500</v>
      </c>
      <c r="C10" s="6" t="n">
        <v>48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pitalized Software and Other Intangibles - Narrative (Details) - USD ($) $ in Thousands</t>
        </is>
      </c>
      <c r="B1" s="2" t="inlineStr">
        <is>
          <t>3 Months Ended</t>
        </is>
      </c>
    </row>
    <row r="2">
      <c r="B2" s="2" t="inlineStr">
        <is>
          <t>Mar. 31, 2025</t>
        </is>
      </c>
      <c r="C2" s="2" t="inlineStr">
        <is>
          <t>Mar. 31, 2024</t>
        </is>
      </c>
      <c r="D2" s="2" t="inlineStr">
        <is>
          <t>Dec. 31, 2024</t>
        </is>
      </c>
      <c r="E2" s="2" t="inlineStr">
        <is>
          <t>Dec. 22,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200</v>
      </c>
      <c r="C4" s="6" t="n">
        <v>1900</v>
      </c>
      <c r="D4" s="4" t="inlineStr">
        <is>
          <t xml:space="preserve"> </t>
        </is>
      </c>
      <c r="E4" s="4" t="inlineStr">
        <is>
          <t xml:space="preserve"> </t>
        </is>
      </c>
    </row>
    <row r="5">
      <c r="A5" s="4" t="inlineStr">
        <is>
          <t>System development costs</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system development costs</t>
        </is>
      </c>
      <c r="B7" s="5" t="n">
        <v>9300</v>
      </c>
      <c r="C7" s="5" t="n">
        <v>10200</v>
      </c>
      <c r="D7" s="4" t="inlineStr">
        <is>
          <t xml:space="preserve"> </t>
        </is>
      </c>
      <c r="E7" s="4" t="inlineStr">
        <is>
          <t xml:space="preserve"> </t>
        </is>
      </c>
    </row>
    <row r="8">
      <c r="A8" s="4" t="inlineStr">
        <is>
          <t>System development costs</t>
        </is>
      </c>
      <c r="B8" s="5" t="n">
        <v>5800</v>
      </c>
      <c r="C8" s="6" t="n">
        <v>3800</v>
      </c>
      <c r="D8" s="4" t="inlineStr">
        <is>
          <t xml:space="preserve"> </t>
        </is>
      </c>
      <c r="E8" s="4" t="inlineStr">
        <is>
          <t xml:space="preserve"> </t>
        </is>
      </c>
    </row>
    <row r="9">
      <c r="A9" s="4" t="inlineStr">
        <is>
          <t>Capitalized computer software, gross</t>
        </is>
      </c>
      <c r="B9" s="5" t="n">
        <v>179235</v>
      </c>
      <c r="C9" s="4" t="inlineStr">
        <is>
          <t xml:space="preserve"> </t>
        </is>
      </c>
      <c r="D9" s="6" t="n">
        <v>173444</v>
      </c>
      <c r="E9" s="4" t="inlineStr">
        <is>
          <t xml:space="preserve"> </t>
        </is>
      </c>
    </row>
    <row r="10">
      <c r="A10" s="4" t="inlineStr">
        <is>
          <t>Acquired developed technology</t>
        </is>
      </c>
      <c r="B10" s="4" t="inlineStr">
        <is>
          <t xml:space="preserve"> </t>
        </is>
      </c>
      <c r="C10" s="4" t="inlineStr">
        <is>
          <t xml:space="preserve"> </t>
        </is>
      </c>
      <c r="D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Capitalized computer software, gross</t>
        </is>
      </c>
      <c r="B12" s="6" t="n">
        <v>48500</v>
      </c>
      <c r="C12" s="4" t="inlineStr">
        <is>
          <t xml:space="preserve"> </t>
        </is>
      </c>
      <c r="D12" s="6" t="n">
        <v>48500</v>
      </c>
      <c r="E12" s="4" t="inlineStr">
        <is>
          <t xml:space="preserve"> </t>
        </is>
      </c>
    </row>
    <row r="13">
      <c r="A13" s="4" t="inlineStr">
        <is>
          <t>Acquired developed technology | Hello Digit, Inc.</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Capitalized computer software, gross</t>
        </is>
      </c>
      <c r="B15" s="4" t="inlineStr">
        <is>
          <t xml:space="preserve"> </t>
        </is>
      </c>
      <c r="C15" s="4" t="inlineStr">
        <is>
          <t xml:space="preserve"> </t>
        </is>
      </c>
      <c r="D15" s="4" t="inlineStr">
        <is>
          <t xml:space="preserve"> </t>
        </is>
      </c>
      <c r="E15" s="6" t="n">
        <v>485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Other Intangibles - Schedule of Intangible Asset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Less: Accumulated amortization</t>
        </is>
      </c>
      <c r="B3" s="6" t="n">
        <v>-24412</v>
      </c>
      <c r="C3" s="6" t="n">
        <v>-23196</v>
      </c>
    </row>
    <row r="4">
      <c r="A4" s="4" t="inlineStr">
        <is>
          <t>Total intangible assets, net</t>
        </is>
      </c>
      <c r="B4" s="5" t="n">
        <v>18714</v>
      </c>
      <c r="C4" s="5" t="n">
        <v>19930</v>
      </c>
    </row>
    <row r="5">
      <c r="A5" s="4" t="inlineStr">
        <is>
          <t>Memb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tangible assets, gross</t>
        </is>
      </c>
      <c r="B7" s="5" t="n">
        <v>34500</v>
      </c>
      <c r="C7" s="5" t="n">
        <v>34500</v>
      </c>
    </row>
    <row r="8">
      <c r="A8" s="4" t="inlineStr">
        <is>
          <t>Trademark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tangible assets, gross</t>
        </is>
      </c>
      <c r="B10" s="5" t="n">
        <v>5626</v>
      </c>
      <c r="C10" s="5" t="n">
        <v>5626</v>
      </c>
    </row>
    <row r="11">
      <c r="A11" s="4" t="inlineStr">
        <is>
          <t>Oth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ntangible assets, gross</t>
        </is>
      </c>
      <c r="B13" s="6" t="n">
        <v>3000</v>
      </c>
      <c r="C13" s="6" t="n">
        <v>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pitalized Software and Other Intangibles - Schedule of Amortization Expense (Details) $ in Thousands</t>
        </is>
      </c>
      <c r="B1" s="2" t="inlineStr">
        <is>
          <t>Mar. 31, 2025 USD ($)</t>
        </is>
      </c>
    </row>
    <row r="2">
      <c r="A2" s="3" t="inlineStr">
        <is>
          <t>Goodwill and Intangible Assets Disclosure [Abstract]</t>
        </is>
      </c>
      <c r="B2" s="4" t="inlineStr">
        <is>
          <t xml:space="preserve"> </t>
        </is>
      </c>
    </row>
    <row r="3">
      <c r="A3" s="4" t="inlineStr">
        <is>
          <t>2025 (remaining nine months)</t>
        </is>
      </c>
      <c r="B3" s="6" t="n">
        <v>3713</v>
      </c>
    </row>
    <row r="4">
      <c r="A4" s="4" t="inlineStr">
        <is>
          <t>2026</t>
        </is>
      </c>
      <c r="B4" s="5" t="n">
        <v>4929</v>
      </c>
    </row>
    <row r="5">
      <c r="A5" s="4" t="inlineStr">
        <is>
          <t>2027</t>
        </is>
      </c>
      <c r="B5" s="5" t="n">
        <v>4929</v>
      </c>
    </row>
    <row r="6">
      <c r="A6" s="4" t="inlineStr">
        <is>
          <t>2028</t>
        </is>
      </c>
      <c r="B6" s="5" t="n">
        <v>4780</v>
      </c>
    </row>
    <row r="7">
      <c r="A7" s="4" t="inlineStr">
        <is>
          <t>2029</t>
        </is>
      </c>
      <c r="B7" s="5" t="n">
        <v>0</v>
      </c>
    </row>
    <row r="8">
      <c r="A8" s="4" t="inlineStr">
        <is>
          <t>2030</t>
        </is>
      </c>
      <c r="B8" s="5" t="n">
        <v>0</v>
      </c>
    </row>
    <row r="9">
      <c r="A9" s="4" t="inlineStr">
        <is>
          <t>Thereafter</t>
        </is>
      </c>
      <c r="B9" s="5" t="n">
        <v>0</v>
      </c>
    </row>
    <row r="10">
      <c r="A10" s="4" t="inlineStr">
        <is>
          <t>Total</t>
        </is>
      </c>
      <c r="B10" s="6" t="n">
        <v>183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5</t>
        </is>
      </c>
      <c r="C1" s="2" t="inlineStr">
        <is>
          <t>Dec. 31, 2024</t>
        </is>
      </c>
    </row>
    <row r="2">
      <c r="A2" s="3" t="inlineStr">
        <is>
          <t>Fixed assets</t>
        </is>
      </c>
      <c r="B2" s="4" t="inlineStr">
        <is>
          <t xml:space="preserve"> </t>
        </is>
      </c>
      <c r="C2" s="4" t="inlineStr">
        <is>
          <t xml:space="preserve"> </t>
        </is>
      </c>
    </row>
    <row r="3">
      <c r="A3" s="4" t="inlineStr">
        <is>
          <t>Total fixed assets</t>
        </is>
      </c>
      <c r="B3" s="6" t="n">
        <v>40800</v>
      </c>
      <c r="C3" s="6" t="n">
        <v>40607</v>
      </c>
    </row>
    <row r="4">
      <c r="A4" s="4" t="inlineStr">
        <is>
          <t>Less: Accumulated depreciation</t>
        </is>
      </c>
      <c r="B4" s="5" t="n">
        <v>-38197</v>
      </c>
      <c r="C4" s="5" t="n">
        <v>-37632</v>
      </c>
    </row>
    <row r="5">
      <c r="A5" s="4" t="inlineStr">
        <is>
          <t>Total fixed assets, net</t>
        </is>
      </c>
      <c r="B5" s="5" t="n">
        <v>2603</v>
      </c>
      <c r="C5" s="5" t="n">
        <v>2975</v>
      </c>
    </row>
    <row r="6">
      <c r="A6" s="3" t="inlineStr">
        <is>
          <t>Other Assets</t>
        </is>
      </c>
      <c r="B6" s="4" t="inlineStr">
        <is>
          <t xml:space="preserve"> </t>
        </is>
      </c>
      <c r="C6" s="4" t="inlineStr">
        <is>
          <t xml:space="preserve"> </t>
        </is>
      </c>
    </row>
    <row r="7">
      <c r="A7" s="4" t="inlineStr">
        <is>
          <t>Prepaid expenses</t>
        </is>
      </c>
      <c r="B7" s="5" t="n">
        <v>12556</v>
      </c>
      <c r="C7" s="5" t="n">
        <v>11623</v>
      </c>
    </row>
    <row r="8">
      <c r="A8" s="4" t="inlineStr">
        <is>
          <t>Deferred tax assets, net</t>
        </is>
      </c>
      <c r="B8" s="5" t="n">
        <v>80227</v>
      </c>
      <c r="C8" s="5" t="n">
        <v>82435</v>
      </c>
    </row>
    <row r="9">
      <c r="A9" s="4" t="inlineStr">
        <is>
          <t>Current tax assets</t>
        </is>
      </c>
      <c r="B9" s="5" t="n">
        <v>3269</v>
      </c>
      <c r="C9" s="5" t="n">
        <v>3736</v>
      </c>
    </row>
    <row r="10">
      <c r="A10" s="4" t="inlineStr">
        <is>
          <t>Receivable from banking partner</t>
        </is>
      </c>
      <c r="B10" s="5" t="n">
        <v>3748</v>
      </c>
      <c r="C10" s="5" t="n">
        <v>4656</v>
      </c>
    </row>
    <row r="11">
      <c r="A11" s="4" t="inlineStr">
        <is>
          <t>Derivative asset</t>
        </is>
      </c>
      <c r="B11" s="5" t="n">
        <v>14202</v>
      </c>
      <c r="C11" s="5" t="n">
        <v>13771</v>
      </c>
    </row>
    <row r="12">
      <c r="A12" s="4" t="inlineStr">
        <is>
          <t>Other</t>
        </is>
      </c>
      <c r="B12" s="5" t="n">
        <v>17033</v>
      </c>
      <c r="C12" s="5" t="n">
        <v>18396</v>
      </c>
    </row>
    <row r="13">
      <c r="A13" s="4" t="inlineStr">
        <is>
          <t>Total other assets</t>
        </is>
      </c>
      <c r="B13" s="6" t="n">
        <v>133638</v>
      </c>
      <c r="C13" s="6" t="n">
        <v>1375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 Narrative (Details) - USD ($) $ in Millions</t>
        </is>
      </c>
      <c r="B1" s="2" t="inlineStr">
        <is>
          <t>3 Months Ended</t>
        </is>
      </c>
    </row>
    <row r="2">
      <c r="B2" s="2" t="inlineStr">
        <is>
          <t>Mar. 31, 2025</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Depreciation</t>
        </is>
      </c>
      <c r="B4" s="10" t="n">
        <v>0.6</v>
      </c>
      <c r="C4" s="10" t="n">
        <v>1.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orrowings - Schedule of Secured Financing Facilities (Details) - USD ($) $ in Thousands</t>
        </is>
      </c>
      <c r="C1" s="2" t="inlineStr">
        <is>
          <t>3 Months Ended</t>
        </is>
      </c>
    </row>
    <row r="2">
      <c r="B2" s="2" t="inlineStr">
        <is>
          <t>Nov. 01, 2024</t>
        </is>
      </c>
      <c r="C2" s="2" t="inlineStr">
        <is>
          <t>Mar. 31, 2025</t>
        </is>
      </c>
      <c r="D2" s="2" t="inlineStr">
        <is>
          <t>Dec. 31, 2024</t>
        </is>
      </c>
      <c r="E2" s="2" t="inlineStr">
        <is>
          <t>Nov. 22, 2024</t>
        </is>
      </c>
      <c r="F2" s="2" t="inlineStr">
        <is>
          <t>Sep. 20, 2024</t>
        </is>
      </c>
      <c r="G2" s="2" t="inlineStr">
        <is>
          <t>Aug. 05,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ility amount</t>
        </is>
      </c>
      <c r="B4" s="4" t="inlineStr">
        <is>
          <t xml:space="preserve"> </t>
        </is>
      </c>
      <c r="C4" s="6" t="n">
        <v>766130</v>
      </c>
      <c r="D4" s="4" t="inlineStr">
        <is>
          <t xml:space="preserve"> </t>
        </is>
      </c>
      <c r="E4" s="4" t="inlineStr">
        <is>
          <t xml:space="preserve"> </t>
        </is>
      </c>
      <c r="F4" s="4" t="inlineStr">
        <is>
          <t xml:space="preserve"> </t>
        </is>
      </c>
      <c r="G4" s="4" t="inlineStr">
        <is>
          <t xml:space="preserve"> </t>
        </is>
      </c>
    </row>
    <row r="5">
      <c r="A5" s="4" t="inlineStr">
        <is>
          <t>Secured financing</t>
        </is>
      </c>
      <c r="B5" s="4" t="inlineStr">
        <is>
          <t xml:space="preserve"> </t>
        </is>
      </c>
      <c r="C5" s="5" t="n">
        <v>445495</v>
      </c>
      <c r="D5" s="6" t="n">
        <v>535469</v>
      </c>
      <c r="E5" s="4" t="inlineStr">
        <is>
          <t xml:space="preserve"> </t>
        </is>
      </c>
      <c r="F5" s="4" t="inlineStr">
        <is>
          <t xml:space="preserve"> </t>
        </is>
      </c>
      <c r="G5" s="4" t="inlineStr">
        <is>
          <t xml:space="preserve"> </t>
        </is>
      </c>
    </row>
    <row r="6">
      <c r="A6" s="4" t="inlineStr">
        <is>
          <t>PLW Tru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ility amount</t>
        </is>
      </c>
      <c r="B8" s="4" t="inlineStr">
        <is>
          <t xml:space="preserve"> </t>
        </is>
      </c>
      <c r="C8" s="5" t="n">
        <v>429030</v>
      </c>
      <c r="D8" s="4" t="inlineStr">
        <is>
          <t xml:space="preserve"> </t>
        </is>
      </c>
      <c r="E8" s="6" t="n">
        <v>429000</v>
      </c>
      <c r="F8" s="6" t="n">
        <v>306500</v>
      </c>
      <c r="G8" s="4" t="inlineStr">
        <is>
          <t xml:space="preserve"> </t>
        </is>
      </c>
    </row>
    <row r="9">
      <c r="A9" s="4" t="inlineStr">
        <is>
          <t>PLW II 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ility amount</t>
        </is>
      </c>
      <c r="B11" s="6" t="n">
        <v>337100</v>
      </c>
      <c r="C11" s="6" t="n">
        <v>337100</v>
      </c>
      <c r="D11" s="4" t="inlineStr">
        <is>
          <t xml:space="preserve"> </t>
        </is>
      </c>
      <c r="E11" s="4" t="inlineStr">
        <is>
          <t xml:space="preserve"> </t>
        </is>
      </c>
      <c r="F11" s="4" t="inlineStr">
        <is>
          <t xml:space="preserve"> </t>
        </is>
      </c>
      <c r="G11" s="6" t="n">
        <v>245200</v>
      </c>
    </row>
    <row r="12">
      <c r="A12" s="4" t="inlineStr">
        <is>
          <t>Credit Facility | PLW Tru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basis spread (as a percent)</t>
        </is>
      </c>
      <c r="B14" s="4" t="inlineStr">
        <is>
          <t xml:space="preserve"> </t>
        </is>
      </c>
      <c r="C14" s="11" t="n">
        <v>0.0335</v>
      </c>
      <c r="D14" s="4" t="inlineStr">
        <is>
          <t xml:space="preserve"> </t>
        </is>
      </c>
      <c r="E14" s="4" t="inlineStr">
        <is>
          <t xml:space="preserve"> </t>
        </is>
      </c>
      <c r="F14" s="4" t="inlineStr">
        <is>
          <t xml:space="preserve"> </t>
        </is>
      </c>
      <c r="G14" s="4" t="inlineStr">
        <is>
          <t xml:space="preserve"> </t>
        </is>
      </c>
    </row>
    <row r="15">
      <c r="A15" s="4" t="inlineStr">
        <is>
          <t>Secured financing</t>
        </is>
      </c>
      <c r="B15" s="4" t="inlineStr">
        <is>
          <t xml:space="preserve"> </t>
        </is>
      </c>
      <c r="C15" s="6" t="n">
        <v>224516</v>
      </c>
      <c r="D15" s="5" t="n">
        <v>265654</v>
      </c>
      <c r="E15" s="4" t="inlineStr">
        <is>
          <t xml:space="preserve"> </t>
        </is>
      </c>
      <c r="F15" s="4" t="inlineStr">
        <is>
          <t xml:space="preserve"> </t>
        </is>
      </c>
      <c r="G15" s="4" t="inlineStr">
        <is>
          <t xml:space="preserve"> </t>
        </is>
      </c>
    </row>
    <row r="16">
      <c r="A16" s="4" t="inlineStr">
        <is>
          <t>Credit Facility | PLW II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basis spread (as a percent)</t>
        </is>
      </c>
      <c r="B18" s="11" t="n">
        <v>0.0307</v>
      </c>
      <c r="C18" s="11" t="n">
        <v>0.0307</v>
      </c>
      <c r="D18" s="4" t="inlineStr">
        <is>
          <t xml:space="preserve"> </t>
        </is>
      </c>
      <c r="E18" s="4" t="inlineStr">
        <is>
          <t xml:space="preserve"> </t>
        </is>
      </c>
      <c r="F18" s="4" t="inlineStr">
        <is>
          <t xml:space="preserve"> </t>
        </is>
      </c>
      <c r="G18" s="4" t="inlineStr">
        <is>
          <t xml:space="preserve"> </t>
        </is>
      </c>
    </row>
    <row r="19">
      <c r="A19" s="4" t="inlineStr">
        <is>
          <t>Secured financing</t>
        </is>
      </c>
      <c r="B19" s="4" t="inlineStr">
        <is>
          <t xml:space="preserve"> </t>
        </is>
      </c>
      <c r="C19" s="6" t="n">
        <v>220979</v>
      </c>
      <c r="D19" s="6" t="n">
        <v>269815</v>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s>
  <sheetData>
    <row r="1">
      <c r="A1" s="1" t="inlineStr">
        <is>
          <t>Borrowings - PLW Facility (Details) - USD ($) $ in Thousands</t>
        </is>
      </c>
      <c r="D1" s="2" t="inlineStr">
        <is>
          <t>3 Months Ended</t>
        </is>
      </c>
    </row>
    <row r="2">
      <c r="B2" s="2" t="inlineStr">
        <is>
          <t>Nov. 22, 2024</t>
        </is>
      </c>
      <c r="C2" s="2" t="inlineStr">
        <is>
          <t>Sep. 20, 2024</t>
        </is>
      </c>
      <c r="D2" s="2" t="inlineStr">
        <is>
          <t>Mar. 31, 2025</t>
        </is>
      </c>
    </row>
    <row r="3">
      <c r="A3" s="3" t="inlineStr">
        <is>
          <t>Debt Instrument [Line Items]</t>
        </is>
      </c>
      <c r="B3" s="4" t="inlineStr">
        <is>
          <t xml:space="preserve"> </t>
        </is>
      </c>
      <c r="C3" s="4" t="inlineStr">
        <is>
          <t xml:space="preserve"> </t>
        </is>
      </c>
      <c r="D3" s="4" t="inlineStr">
        <is>
          <t xml:space="preserve"> </t>
        </is>
      </c>
    </row>
    <row r="4">
      <c r="A4" s="4" t="inlineStr">
        <is>
          <t>Facility amount</t>
        </is>
      </c>
      <c r="B4" s="4" t="inlineStr">
        <is>
          <t xml:space="preserve"> </t>
        </is>
      </c>
      <c r="C4" s="4" t="inlineStr">
        <is>
          <t xml:space="preserve"> </t>
        </is>
      </c>
      <c r="D4" s="6" t="n">
        <v>766130</v>
      </c>
    </row>
    <row r="5">
      <c r="A5" s="4" t="inlineStr">
        <is>
          <t>PLW Trus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ility amount</t>
        </is>
      </c>
      <c r="B7" s="6" t="n">
        <v>429000</v>
      </c>
      <c r="C7" s="6" t="n">
        <v>306500</v>
      </c>
      <c r="D7" s="6" t="n">
        <v>429030</v>
      </c>
    </row>
    <row r="8">
      <c r="A8" s="4" t="inlineStr">
        <is>
          <t>Advance rate (as a percent)</t>
        </is>
      </c>
      <c r="B8" s="4" t="inlineStr">
        <is>
          <t xml:space="preserve"> </t>
        </is>
      </c>
      <c r="C8" s="12" t="n">
        <v>0.95</v>
      </c>
      <c r="D8" s="4" t="inlineStr">
        <is>
          <t xml:space="preserve"> </t>
        </is>
      </c>
    </row>
    <row r="9">
      <c r="A9" s="4" t="inlineStr">
        <is>
          <t>Advance rate, lower end (as a percent)</t>
        </is>
      </c>
      <c r="B9" s="4" t="inlineStr">
        <is>
          <t xml:space="preserve"> </t>
        </is>
      </c>
      <c r="C9" s="12" t="n">
        <v>0.92</v>
      </c>
      <c r="D9" s="4" t="inlineStr">
        <is>
          <t xml:space="preserve"> </t>
        </is>
      </c>
    </row>
    <row r="10">
      <c r="A10" s="4" t="inlineStr">
        <is>
          <t>Credit Facility | PLW Trus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term</t>
        </is>
      </c>
      <c r="B12" s="4" t="inlineStr">
        <is>
          <t xml:space="preserve"> </t>
        </is>
      </c>
      <c r="C12" s="4" t="inlineStr">
        <is>
          <t>2 years</t>
        </is>
      </c>
      <c r="D12" s="4" t="inlineStr">
        <is>
          <t xml:space="preserve"> </t>
        </is>
      </c>
    </row>
    <row r="13">
      <c r="A13" s="4" t="inlineStr">
        <is>
          <t>Interest rate, basis spread (as a percent)</t>
        </is>
      </c>
      <c r="B13" s="4" t="inlineStr">
        <is>
          <t xml:space="preserve"> </t>
        </is>
      </c>
      <c r="C13" s="4" t="inlineStr">
        <is>
          <t xml:space="preserve"> </t>
        </is>
      </c>
      <c r="D13" s="11" t="n">
        <v>0.0335</v>
      </c>
    </row>
    <row r="14">
      <c r="A14" s="4" t="inlineStr">
        <is>
          <t>Credit Facility | PLW Trust | Weighted Averag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basis spread (as a percent)</t>
        </is>
      </c>
      <c r="B16" s="11" t="n">
        <v>0.0335</v>
      </c>
      <c r="C16" s="11" t="n">
        <v>0.034</v>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27" customWidth="1" min="6" max="6"/>
    <col width="20" customWidth="1" min="7" max="7"/>
    <col width="15" customWidth="1" min="8" max="8"/>
  </cols>
  <sheetData>
    <row r="1">
      <c r="A1" s="1" t="inlineStr">
        <is>
          <t>Condensed Consolidated Statements of Changes in Stockholders' Equity (Unaudited) - USD ($) $ in Thousands</t>
        </is>
      </c>
      <c r="B1" s="2" t="inlineStr">
        <is>
          <t>Total</t>
        </is>
      </c>
      <c r="C1" s="2" t="inlineStr">
        <is>
          <t>Warrants</t>
        </is>
      </c>
      <c r="D1" s="2" t="inlineStr">
        <is>
          <t>Additional Paid-in Capital, Warrants</t>
        </is>
      </c>
      <c r="E1" s="2" t="inlineStr">
        <is>
          <t>Common Stock</t>
        </is>
      </c>
      <c r="F1" s="2" t="inlineStr">
        <is>
          <t>Additional Paid-in Capital</t>
        </is>
      </c>
      <c r="G1" s="2" t="inlineStr">
        <is>
          <t>Accumulated Deficit</t>
        </is>
      </c>
      <c r="H1" s="2" t="inlineStr">
        <is>
          <t>Treasury Stock</t>
        </is>
      </c>
    </row>
    <row r="2">
      <c r="A2" s="4" t="inlineStr">
        <is>
          <t>Beginning balance (in shares) at Dec. 31, 2023</t>
        </is>
      </c>
      <c r="B2" s="4" t="inlineStr">
        <is>
          <t xml:space="preserve"> </t>
        </is>
      </c>
      <c r="C2" s="5" t="n">
        <v>4193453</v>
      </c>
      <c r="D2" s="4" t="inlineStr">
        <is>
          <t xml:space="preserve"> </t>
        </is>
      </c>
      <c r="E2" s="5" t="n">
        <v>34469053</v>
      </c>
      <c r="F2" s="4" t="inlineStr">
        <is>
          <t xml:space="preserve"> </t>
        </is>
      </c>
      <c r="G2" s="4" t="inlineStr">
        <is>
          <t xml:space="preserve"> </t>
        </is>
      </c>
      <c r="H2" s="4" t="inlineStr">
        <is>
          <t xml:space="preserve"> </t>
        </is>
      </c>
    </row>
    <row r="3">
      <c r="A3" s="4" t="inlineStr">
        <is>
          <t>Beginning balance at Dec. 31, 2023</t>
        </is>
      </c>
      <c r="B3" s="6" t="n">
        <v>404404</v>
      </c>
      <c r="C3" s="4" t="inlineStr">
        <is>
          <t xml:space="preserve"> </t>
        </is>
      </c>
      <c r="D3" s="6" t="n">
        <v>19431</v>
      </c>
      <c r="E3" s="6" t="n">
        <v>7</v>
      </c>
      <c r="F3" s="6" t="n">
        <v>565124</v>
      </c>
      <c r="G3" s="6" t="n">
        <v>-173849</v>
      </c>
      <c r="H3" s="6" t="n">
        <v>-63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5" t="n">
        <v>4239</v>
      </c>
      <c r="C5" s="4" t="inlineStr">
        <is>
          <t xml:space="preserve"> </t>
        </is>
      </c>
      <c r="D5" s="4" t="inlineStr">
        <is>
          <t xml:space="preserve"> </t>
        </is>
      </c>
      <c r="E5" s="4" t="inlineStr">
        <is>
          <t xml:space="preserve"> </t>
        </is>
      </c>
      <c r="F5" s="5" t="n">
        <v>4239</v>
      </c>
      <c r="G5" s="4" t="inlineStr">
        <is>
          <t xml:space="preserve"> </t>
        </is>
      </c>
      <c r="H5" s="4" t="inlineStr">
        <is>
          <t xml:space="preserve"> </t>
        </is>
      </c>
    </row>
    <row r="6">
      <c r="A6" s="4" t="inlineStr">
        <is>
          <t>Vesting of restricted stock units, net of shares withheld (in shares)</t>
        </is>
      </c>
      <c r="B6" s="4" t="inlineStr">
        <is>
          <t xml:space="preserve"> </t>
        </is>
      </c>
      <c r="C6" s="4" t="inlineStr">
        <is>
          <t xml:space="preserve"> </t>
        </is>
      </c>
      <c r="D6" s="4" t="inlineStr">
        <is>
          <t xml:space="preserve"> </t>
        </is>
      </c>
      <c r="E6" s="5" t="n">
        <v>1120201</v>
      </c>
      <c r="F6" s="4" t="inlineStr">
        <is>
          <t xml:space="preserve"> </t>
        </is>
      </c>
      <c r="G6" s="4" t="inlineStr">
        <is>
          <t xml:space="preserve"> </t>
        </is>
      </c>
      <c r="H6" s="4" t="inlineStr">
        <is>
          <t xml:space="preserve"> </t>
        </is>
      </c>
    </row>
    <row r="7">
      <c r="A7" s="4" t="inlineStr">
        <is>
          <t>Vesting of restricted stock units, net of shares withheld</t>
        </is>
      </c>
      <c r="B7" s="5" t="n">
        <v>-232</v>
      </c>
      <c r="C7" s="4" t="inlineStr">
        <is>
          <t xml:space="preserve"> </t>
        </is>
      </c>
      <c r="D7" s="4" t="inlineStr">
        <is>
          <t xml:space="preserve"> </t>
        </is>
      </c>
      <c r="E7" s="4" t="inlineStr">
        <is>
          <t xml:space="preserve"> </t>
        </is>
      </c>
      <c r="F7" s="5" t="n">
        <v>-232</v>
      </c>
      <c r="G7" s="4" t="inlineStr">
        <is>
          <t xml:space="preserve"> </t>
        </is>
      </c>
      <c r="H7" s="4" t="inlineStr">
        <is>
          <t xml:space="preserve"> </t>
        </is>
      </c>
    </row>
    <row r="8">
      <c r="A8" s="4" t="inlineStr">
        <is>
          <t>Net income (loss)</t>
        </is>
      </c>
      <c r="B8" s="5" t="n">
        <v>-26439</v>
      </c>
      <c r="C8" s="4" t="inlineStr">
        <is>
          <t xml:space="preserve"> </t>
        </is>
      </c>
      <c r="D8" s="4" t="inlineStr">
        <is>
          <t xml:space="preserve"> </t>
        </is>
      </c>
      <c r="E8" s="4" t="inlineStr">
        <is>
          <t xml:space="preserve"> </t>
        </is>
      </c>
      <c r="F8" s="4" t="inlineStr">
        <is>
          <t xml:space="preserve"> </t>
        </is>
      </c>
      <c r="G8" s="5" t="n">
        <v>-26439</v>
      </c>
      <c r="H8" s="4" t="inlineStr">
        <is>
          <t xml:space="preserve"> </t>
        </is>
      </c>
    </row>
    <row r="9">
      <c r="A9" s="4" t="inlineStr">
        <is>
          <t>Ending balance (in shares) at Mar. 31, 2024</t>
        </is>
      </c>
      <c r="B9" s="4" t="inlineStr">
        <is>
          <t xml:space="preserve"> </t>
        </is>
      </c>
      <c r="C9" s="5" t="n">
        <v>4193453</v>
      </c>
      <c r="D9" s="4" t="inlineStr">
        <is>
          <t xml:space="preserve"> </t>
        </is>
      </c>
      <c r="E9" s="5" t="n">
        <v>35589254</v>
      </c>
      <c r="F9" s="4" t="inlineStr">
        <is>
          <t xml:space="preserve"> </t>
        </is>
      </c>
      <c r="G9" s="4" t="inlineStr">
        <is>
          <t xml:space="preserve"> </t>
        </is>
      </c>
      <c r="H9" s="4" t="inlineStr">
        <is>
          <t xml:space="preserve"> </t>
        </is>
      </c>
    </row>
    <row r="10">
      <c r="A10" s="4" t="inlineStr">
        <is>
          <t>Ending balance at Mar. 31, 2024</t>
        </is>
      </c>
      <c r="B10" s="5" t="n">
        <v>381972</v>
      </c>
      <c r="C10" s="4" t="inlineStr">
        <is>
          <t xml:space="preserve"> </t>
        </is>
      </c>
      <c r="D10" s="5" t="n">
        <v>19431</v>
      </c>
      <c r="E10" s="6" t="n">
        <v>7</v>
      </c>
      <c r="F10" s="5" t="n">
        <v>569131</v>
      </c>
      <c r="G10" s="5" t="n">
        <v>-200288</v>
      </c>
      <c r="H10" s="5" t="n">
        <v>-6309</v>
      </c>
    </row>
    <row r="11">
      <c r="A11" s="4" t="inlineStr">
        <is>
          <t>Beginning balance (in shares) at Dec. 31, 2024</t>
        </is>
      </c>
      <c r="B11" s="4" t="inlineStr">
        <is>
          <t xml:space="preserve"> </t>
        </is>
      </c>
      <c r="C11" s="5" t="n">
        <v>9046459</v>
      </c>
      <c r="D11" s="4" t="inlineStr">
        <is>
          <t xml:space="preserve"> </t>
        </is>
      </c>
      <c r="E11" s="5" t="n">
        <v>36111856</v>
      </c>
      <c r="F11" s="4" t="inlineStr">
        <is>
          <t xml:space="preserve"> </t>
        </is>
      </c>
      <c r="G11" s="4" t="inlineStr">
        <is>
          <t xml:space="preserve"> </t>
        </is>
      </c>
      <c r="H11" s="4" t="inlineStr">
        <is>
          <t xml:space="preserve"> </t>
        </is>
      </c>
    </row>
    <row r="12">
      <c r="A12" s="4" t="inlineStr">
        <is>
          <t>Beginning balance at Dec. 31, 2024</t>
        </is>
      </c>
      <c r="B12" s="5" t="n">
        <v>353809</v>
      </c>
      <c r="C12" s="4" t="inlineStr">
        <is>
          <t xml:space="preserve"> </t>
        </is>
      </c>
      <c r="D12" s="5" t="n">
        <v>33825</v>
      </c>
      <c r="E12" s="6" t="n">
        <v>7</v>
      </c>
      <c r="F12" s="5" t="n">
        <v>578817</v>
      </c>
      <c r="G12" s="5" t="n">
        <v>-252531</v>
      </c>
      <c r="H12" s="5" t="n">
        <v>-630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expense</t>
        </is>
      </c>
      <c r="B14" s="5" t="n">
        <v>3034</v>
      </c>
      <c r="C14" s="4" t="inlineStr">
        <is>
          <t xml:space="preserve"> </t>
        </is>
      </c>
      <c r="D14" s="4" t="inlineStr">
        <is>
          <t xml:space="preserve"> </t>
        </is>
      </c>
      <c r="E14" s="4" t="inlineStr">
        <is>
          <t xml:space="preserve"> </t>
        </is>
      </c>
      <c r="F14" s="5" t="n">
        <v>3034</v>
      </c>
      <c r="G14" s="4" t="inlineStr">
        <is>
          <t xml:space="preserve"> </t>
        </is>
      </c>
      <c r="H14" s="4" t="inlineStr">
        <is>
          <t xml:space="preserve"> </t>
        </is>
      </c>
    </row>
    <row r="15">
      <c r="A15" s="4" t="inlineStr">
        <is>
          <t>Vesting of restricted stock units, net of shares withheld (in shares)</t>
        </is>
      </c>
      <c r="B15" s="4" t="inlineStr">
        <is>
          <t xml:space="preserve"> </t>
        </is>
      </c>
      <c r="C15" s="4" t="inlineStr">
        <is>
          <t xml:space="preserve"> </t>
        </is>
      </c>
      <c r="D15" s="4" t="inlineStr">
        <is>
          <t xml:space="preserve"> </t>
        </is>
      </c>
      <c r="E15" s="5" t="n">
        <v>1389309</v>
      </c>
      <c r="F15" s="4" t="inlineStr">
        <is>
          <t xml:space="preserve"> </t>
        </is>
      </c>
      <c r="G15" s="4" t="inlineStr">
        <is>
          <t xml:space="preserve"> </t>
        </is>
      </c>
      <c r="H15" s="4" t="inlineStr">
        <is>
          <t xml:space="preserve"> </t>
        </is>
      </c>
    </row>
    <row r="16">
      <c r="A16" s="4" t="inlineStr">
        <is>
          <t>Vesting of restricted stock units, net of shares withheld</t>
        </is>
      </c>
      <c r="B16" s="5" t="n">
        <v>-511</v>
      </c>
      <c r="C16" s="4" t="inlineStr">
        <is>
          <t xml:space="preserve"> </t>
        </is>
      </c>
      <c r="D16" s="4" t="inlineStr">
        <is>
          <t xml:space="preserve"> </t>
        </is>
      </c>
      <c r="E16" s="4" t="inlineStr">
        <is>
          <t xml:space="preserve"> </t>
        </is>
      </c>
      <c r="F16" s="5" t="n">
        <v>-511</v>
      </c>
      <c r="G16" s="4" t="inlineStr">
        <is>
          <t xml:space="preserve"> </t>
        </is>
      </c>
      <c r="H16" s="4" t="inlineStr">
        <is>
          <t xml:space="preserve"> </t>
        </is>
      </c>
    </row>
    <row r="17">
      <c r="A17" s="4" t="inlineStr">
        <is>
          <t>Net income (loss)</t>
        </is>
      </c>
      <c r="B17" s="5" t="n">
        <v>9767</v>
      </c>
      <c r="C17" s="4" t="inlineStr">
        <is>
          <t xml:space="preserve"> </t>
        </is>
      </c>
      <c r="D17" s="4" t="inlineStr">
        <is>
          <t xml:space="preserve"> </t>
        </is>
      </c>
      <c r="E17" s="4" t="inlineStr">
        <is>
          <t xml:space="preserve"> </t>
        </is>
      </c>
      <c r="F17" s="4" t="inlineStr">
        <is>
          <t xml:space="preserve"> </t>
        </is>
      </c>
      <c r="G17" s="5" t="n">
        <v>9767</v>
      </c>
      <c r="H17" s="4" t="inlineStr">
        <is>
          <t xml:space="preserve"> </t>
        </is>
      </c>
    </row>
    <row r="18">
      <c r="A18" s="4" t="inlineStr">
        <is>
          <t>Ending balance (in shares) at Mar. 31, 2025</t>
        </is>
      </c>
      <c r="B18" s="4" t="inlineStr">
        <is>
          <t xml:space="preserve"> </t>
        </is>
      </c>
      <c r="C18" s="5" t="n">
        <v>9046459</v>
      </c>
      <c r="D18" s="4" t="inlineStr">
        <is>
          <t xml:space="preserve"> </t>
        </is>
      </c>
      <c r="E18" s="5" t="n">
        <v>37501165</v>
      </c>
      <c r="F18" s="4" t="inlineStr">
        <is>
          <t xml:space="preserve"> </t>
        </is>
      </c>
      <c r="G18" s="4" t="inlineStr">
        <is>
          <t xml:space="preserve"> </t>
        </is>
      </c>
      <c r="H18" s="4" t="inlineStr">
        <is>
          <t xml:space="preserve"> </t>
        </is>
      </c>
    </row>
    <row r="19">
      <c r="A19" s="4" t="inlineStr">
        <is>
          <t>Ending balance at Mar. 31, 2025</t>
        </is>
      </c>
      <c r="B19" s="6" t="n">
        <v>366099</v>
      </c>
      <c r="C19" s="4" t="inlineStr">
        <is>
          <t xml:space="preserve"> </t>
        </is>
      </c>
      <c r="D19" s="6" t="n">
        <v>33825</v>
      </c>
      <c r="E19" s="6" t="n">
        <v>7</v>
      </c>
      <c r="F19" s="6" t="n">
        <v>581340</v>
      </c>
      <c r="G19" s="6" t="n">
        <v>-242764</v>
      </c>
      <c r="H19" s="6" t="n">
        <v>-6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s>
  <sheetData>
    <row r="1">
      <c r="A1" s="1" t="inlineStr">
        <is>
          <t>Borrowings - PLW II Facility (Details) - USD ($) $ in Thousands</t>
        </is>
      </c>
      <c r="D1" s="2" t="inlineStr">
        <is>
          <t>3 Months Ended</t>
        </is>
      </c>
    </row>
    <row r="2">
      <c r="B2" s="2" t="inlineStr">
        <is>
          <t>Nov. 01, 2024</t>
        </is>
      </c>
      <c r="C2" s="2" t="inlineStr">
        <is>
          <t>Aug. 05, 2024</t>
        </is>
      </c>
      <c r="D2" s="2" t="inlineStr">
        <is>
          <t>Mar. 31, 2025</t>
        </is>
      </c>
    </row>
    <row r="3">
      <c r="A3" s="3" t="inlineStr">
        <is>
          <t>Debt Instrument [Line Items]</t>
        </is>
      </c>
      <c r="B3" s="4" t="inlineStr">
        <is>
          <t xml:space="preserve"> </t>
        </is>
      </c>
      <c r="C3" s="4" t="inlineStr">
        <is>
          <t xml:space="preserve"> </t>
        </is>
      </c>
      <c r="D3" s="4" t="inlineStr">
        <is>
          <t xml:space="preserve"> </t>
        </is>
      </c>
    </row>
    <row r="4">
      <c r="A4" s="4" t="inlineStr">
        <is>
          <t>Facility amount</t>
        </is>
      </c>
      <c r="B4" s="4" t="inlineStr">
        <is>
          <t xml:space="preserve"> </t>
        </is>
      </c>
      <c r="C4" s="4" t="inlineStr">
        <is>
          <t xml:space="preserve"> </t>
        </is>
      </c>
      <c r="D4" s="6" t="n">
        <v>766130</v>
      </c>
    </row>
    <row r="5">
      <c r="A5" s="4" t="inlineStr">
        <is>
          <t>PLW II Trus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ility amount</t>
        </is>
      </c>
      <c r="B7" s="6" t="n">
        <v>337100</v>
      </c>
      <c r="C7" s="6" t="n">
        <v>245200</v>
      </c>
      <c r="D7" s="6" t="n">
        <v>337100</v>
      </c>
    </row>
    <row r="8">
      <c r="A8" s="4" t="inlineStr">
        <is>
          <t>Advance rate (as a percent)</t>
        </is>
      </c>
      <c r="B8" s="4" t="inlineStr">
        <is>
          <t xml:space="preserve"> </t>
        </is>
      </c>
      <c r="C8" s="12" t="n">
        <v>0.95</v>
      </c>
      <c r="D8" s="4" t="inlineStr">
        <is>
          <t xml:space="preserve"> </t>
        </is>
      </c>
    </row>
    <row r="9">
      <c r="A9" s="4" t="inlineStr">
        <is>
          <t>Advance rate, lower end (as a percent)</t>
        </is>
      </c>
      <c r="B9" s="4" t="inlineStr">
        <is>
          <t xml:space="preserve"> </t>
        </is>
      </c>
      <c r="C9" s="12" t="n">
        <v>0.92</v>
      </c>
      <c r="D9" s="4" t="inlineStr">
        <is>
          <t xml:space="preserve"> </t>
        </is>
      </c>
    </row>
    <row r="10">
      <c r="A10" s="4" t="inlineStr">
        <is>
          <t>Credit Facility | PLW II Trus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term</t>
        </is>
      </c>
      <c r="B12" s="4" t="inlineStr">
        <is>
          <t xml:space="preserve"> </t>
        </is>
      </c>
      <c r="C12" s="4" t="inlineStr">
        <is>
          <t>3 years</t>
        </is>
      </c>
      <c r="D12" s="4" t="inlineStr">
        <is>
          <t xml:space="preserve"> </t>
        </is>
      </c>
    </row>
    <row r="13">
      <c r="A13" s="4" t="inlineStr">
        <is>
          <t>Interest rate, basis spread (as a percent)</t>
        </is>
      </c>
      <c r="B13" s="11" t="n">
        <v>0.0307</v>
      </c>
      <c r="C13" s="4" t="inlineStr">
        <is>
          <t xml:space="preserve"> </t>
        </is>
      </c>
      <c r="D13" s="11" t="n">
        <v>0.0307</v>
      </c>
    </row>
    <row r="14">
      <c r="A14" s="4" t="inlineStr">
        <is>
          <t>Credit Facility | PLW II Trust | Weighted Averag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basis spread (as a percent)</t>
        </is>
      </c>
      <c r="B16" s="4" t="inlineStr">
        <is>
          <t xml:space="preserve"> </t>
        </is>
      </c>
      <c r="C16" s="11" t="n">
        <v>0.0308</v>
      </c>
      <c r="D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Asset-backed Notes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Current note balance</t>
        </is>
      </c>
      <c r="B4" s="6" t="n">
        <v>863859</v>
      </c>
      <c r="C4" s="6" t="n">
        <v>1080690</v>
      </c>
    </row>
    <row r="5">
      <c r="A5" s="4" t="inlineStr">
        <is>
          <t>Asset-Back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itial note amount issued</t>
        </is>
      </c>
      <c r="B7" s="5" t="n">
        <v>2100000</v>
      </c>
      <c r="C7" s="5" t="n">
        <v>2475000</v>
      </c>
    </row>
    <row r="8">
      <c r="A8" s="4" t="inlineStr">
        <is>
          <t>Current note balance</t>
        </is>
      </c>
      <c r="B8" s="5" t="n">
        <v>863859</v>
      </c>
      <c r="C8" s="5" t="n">
        <v>1080690</v>
      </c>
    </row>
    <row r="9">
      <c r="A9" s="4" t="inlineStr">
        <is>
          <t>Asset-Backed Notes | Initial Collateral</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llateral balance</t>
        </is>
      </c>
      <c r="B11" s="5" t="n">
        <v>2156937</v>
      </c>
      <c r="C11" s="5" t="n">
        <v>2540569</v>
      </c>
    </row>
    <row r="12">
      <c r="A12" s="4" t="inlineStr">
        <is>
          <t>Asset-Backed Notes | Current Collateral</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llateral balance</t>
        </is>
      </c>
      <c r="B14" s="5" t="n">
        <v>936021</v>
      </c>
      <c r="C14" s="5" t="n">
        <v>1169941</v>
      </c>
    </row>
    <row r="15">
      <c r="A15" s="4" t="inlineStr">
        <is>
          <t>Asset-Backed Notes | Oportun Issuance Trust (Series 2022-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itial note amount issued</t>
        </is>
      </c>
      <c r="B17" s="5" t="n">
        <v>300000</v>
      </c>
      <c r="C17" s="5" t="n">
        <v>300000</v>
      </c>
    </row>
    <row r="18">
      <c r="A18" s="4" t="inlineStr">
        <is>
          <t>Current note balance</t>
        </is>
      </c>
      <c r="B18" s="6" t="n">
        <v>40072</v>
      </c>
      <c r="C18" s="6" t="n">
        <v>54463</v>
      </c>
    </row>
    <row r="19">
      <c r="A19" s="4" t="inlineStr">
        <is>
          <t>Weighted average interest rate (as a percent)</t>
        </is>
      </c>
      <c r="B19" s="11" t="n">
        <v>0.1189</v>
      </c>
      <c r="C19" s="11" t="n">
        <v>0.1143</v>
      </c>
    </row>
    <row r="20">
      <c r="A20" s="4" t="inlineStr">
        <is>
          <t>Asset-Backed Notes | Oportun Issuance Trust (Series 2022-3) | Initial Collateral</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llateral balance</t>
        </is>
      </c>
      <c r="B22" s="6" t="n">
        <v>310993</v>
      </c>
      <c r="C22" s="6" t="n">
        <v>310993</v>
      </c>
    </row>
    <row r="23">
      <c r="A23" s="4" t="inlineStr">
        <is>
          <t>Asset-Backed Notes | Oportun Issuance Trust (Series 2022-3) | Current Collateral</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llateral balance</t>
        </is>
      </c>
      <c r="B25" s="5" t="n">
        <v>45878</v>
      </c>
      <c r="C25" s="5" t="n">
        <v>62323</v>
      </c>
    </row>
    <row r="26">
      <c r="A26" s="4" t="inlineStr">
        <is>
          <t>Asset-Backed Notes | Oportun Issuance Trust (Series 2022-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itial note amount issued</t>
        </is>
      </c>
      <c r="B28" s="5" t="n">
        <v>400000</v>
      </c>
      <c r="C28" s="5" t="n">
        <v>400000</v>
      </c>
    </row>
    <row r="29">
      <c r="A29" s="4" t="inlineStr">
        <is>
          <t>Current note balance</t>
        </is>
      </c>
      <c r="B29" s="6" t="n">
        <v>28307</v>
      </c>
      <c r="C29" s="6" t="n">
        <v>40453</v>
      </c>
    </row>
    <row r="30">
      <c r="A30" s="4" t="inlineStr">
        <is>
          <t>Weighted average interest rate (as a percent)</t>
        </is>
      </c>
      <c r="B30" s="11" t="n">
        <v>0.1134</v>
      </c>
      <c r="C30" s="11" t="n">
        <v>0.1082</v>
      </c>
    </row>
    <row r="31">
      <c r="A31" s="4" t="inlineStr">
        <is>
          <t>Asset-Backed Notes | Oportun Issuance Trust (Series 2022-2) | Initial Collateral</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llateral balance</t>
        </is>
      </c>
      <c r="B33" s="6" t="n">
        <v>410212</v>
      </c>
      <c r="C33" s="6" t="n">
        <v>410212</v>
      </c>
    </row>
    <row r="34">
      <c r="A34" s="4" t="inlineStr">
        <is>
          <t>Asset-Backed Notes | Oportun Issuance Trust (Series 2022-2) | Current Collateral</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ollateral balance</t>
        </is>
      </c>
      <c r="B36" s="5" t="n">
        <v>32561</v>
      </c>
      <c r="C36" s="5" t="n">
        <v>46578</v>
      </c>
    </row>
    <row r="37">
      <c r="A37" s="4" t="inlineStr">
        <is>
          <t>Asset-Backed Notes | Oportun Issuance Trust (Series 2022-A)</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itial note amount issued</t>
        </is>
      </c>
      <c r="B39" s="5" t="n">
        <v>400000</v>
      </c>
      <c r="C39" s="5" t="n">
        <v>400000</v>
      </c>
    </row>
    <row r="40">
      <c r="A40" s="4" t="inlineStr">
        <is>
          <t>Current note balance</t>
        </is>
      </c>
      <c r="B40" s="6" t="n">
        <v>207902</v>
      </c>
      <c r="C40" s="6" t="n">
        <v>261939</v>
      </c>
    </row>
    <row r="41">
      <c r="A41" s="4" t="inlineStr">
        <is>
          <t>Weighted average interest rate (as a percent)</t>
        </is>
      </c>
      <c r="B41" s="11" t="n">
        <v>0.0581</v>
      </c>
      <c r="C41" s="11" t="n">
        <v>0.0565</v>
      </c>
    </row>
    <row r="42">
      <c r="A42" s="4" t="inlineStr">
        <is>
          <t>Original revolving period</t>
        </is>
      </c>
      <c r="B42" s="4" t="inlineStr">
        <is>
          <t>2 years</t>
        </is>
      </c>
      <c r="C42" s="4" t="inlineStr">
        <is>
          <t>2 years</t>
        </is>
      </c>
    </row>
    <row r="43">
      <c r="A43" s="4" t="inlineStr">
        <is>
          <t>Asset-Backed Notes | Oportun Issuance Trust (Series 2022-A) | Initial Collateral</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ollateral balance</t>
        </is>
      </c>
      <c r="B45" s="6" t="n">
        <v>410211</v>
      </c>
      <c r="C45" s="6" t="n">
        <v>410211</v>
      </c>
    </row>
    <row r="46">
      <c r="A46" s="4" t="inlineStr">
        <is>
          <t>Asset-Backed Notes | Oportun Issuance Trust (Series 2022-A) | Current Collateral</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Collateral balance</t>
        </is>
      </c>
      <c r="B48" s="5" t="n">
        <v>225325</v>
      </c>
      <c r="C48" s="5" t="n">
        <v>280234</v>
      </c>
    </row>
    <row r="49">
      <c r="A49" s="4" t="inlineStr">
        <is>
          <t>Asset-Backed Notes | Oportun Issuance Trust (Series 2021-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itial note amount issued</t>
        </is>
      </c>
      <c r="B51" s="5" t="n">
        <v>500000</v>
      </c>
      <c r="C51" s="5" t="n">
        <v>500000</v>
      </c>
    </row>
    <row r="52">
      <c r="A52" s="4" t="inlineStr">
        <is>
          <t>Current note balance</t>
        </is>
      </c>
      <c r="B52" s="6" t="n">
        <v>353483</v>
      </c>
      <c r="C52" s="6" t="n">
        <v>427872</v>
      </c>
    </row>
    <row r="53">
      <c r="A53" s="4" t="inlineStr">
        <is>
          <t>Weighted average interest rate (as a percent)</t>
        </is>
      </c>
      <c r="B53" s="11" t="n">
        <v>0.0248</v>
      </c>
      <c r="C53" s="11" t="n">
        <v>0.0248</v>
      </c>
    </row>
    <row r="54">
      <c r="A54" s="4" t="inlineStr">
        <is>
          <t>Original revolving period</t>
        </is>
      </c>
      <c r="B54" s="4" t="inlineStr">
        <is>
          <t>3 years</t>
        </is>
      </c>
      <c r="C54" s="4" t="inlineStr">
        <is>
          <t>3 years</t>
        </is>
      </c>
    </row>
    <row r="55">
      <c r="A55" s="4" t="inlineStr">
        <is>
          <t>Asset-Backed Notes | Oportun Issuance Trust (Series 2021-C) | Initial Collateral</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Collateral balance</t>
        </is>
      </c>
      <c r="B57" s="6" t="n">
        <v>512762</v>
      </c>
      <c r="C57" s="6" t="n">
        <v>512762</v>
      </c>
    </row>
    <row r="58">
      <c r="A58" s="4" t="inlineStr">
        <is>
          <t>Asset-Backed Notes | Oportun Issuance Trust (Series 2021-C) | Current Collateral</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Collateral balance</t>
        </is>
      </c>
      <c r="B60" s="5" t="n">
        <v>378382</v>
      </c>
      <c r="C60" s="5" t="n">
        <v>460500</v>
      </c>
    </row>
    <row r="61">
      <c r="A61" s="4" t="inlineStr">
        <is>
          <t>Asset-Backed Notes | Oportun Issuance Trust (Series 2021-B)</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itial note amount issued</t>
        </is>
      </c>
      <c r="B63" s="5" t="n">
        <v>500000</v>
      </c>
      <c r="C63" s="5" t="n">
        <v>500000</v>
      </c>
    </row>
    <row r="64">
      <c r="A64" s="4" t="inlineStr">
        <is>
          <t>Current note balance</t>
        </is>
      </c>
      <c r="B64" s="6" t="n">
        <v>234095</v>
      </c>
      <c r="C64" s="6" t="n">
        <v>295963</v>
      </c>
    </row>
    <row r="65">
      <c r="A65" s="4" t="inlineStr">
        <is>
          <t>Weighted average interest rate (as a percent)</t>
        </is>
      </c>
      <c r="B65" s="11" t="n">
        <v>0.0206</v>
      </c>
      <c r="C65" s="11" t="n">
        <v>0.0206</v>
      </c>
    </row>
    <row r="66">
      <c r="A66" s="4" t="inlineStr">
        <is>
          <t>Original revolving period</t>
        </is>
      </c>
      <c r="B66" s="4" t="inlineStr">
        <is>
          <t>3 years</t>
        </is>
      </c>
      <c r="C66" s="4" t="inlineStr">
        <is>
          <t>3 years</t>
        </is>
      </c>
    </row>
    <row r="67">
      <c r="A67" s="4" t="inlineStr">
        <is>
          <t>Asset-Backed Notes | Oportun Issuance Trust (Series 2021-B) | Initial Collateral</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Collateral balance</t>
        </is>
      </c>
      <c r="B69" s="6" t="n">
        <v>512759</v>
      </c>
      <c r="C69" s="6" t="n">
        <v>512759</v>
      </c>
    </row>
    <row r="70">
      <c r="A70" s="4" t="inlineStr">
        <is>
          <t>Asset-Backed Notes | Oportun Issuance Trust (Series 2021-B) | Current Collateral</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Collateral balance</t>
        </is>
      </c>
      <c r="B72" s="6" t="n">
        <v>253875</v>
      </c>
      <c r="C72" s="5" t="n">
        <v>320306</v>
      </c>
    </row>
    <row r="73">
      <c r="A73" s="4" t="inlineStr">
        <is>
          <t>Asset-Backed Notes | Oportun Funding XIV, LLC (Series 2021-A)</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itial note amount issued</t>
        </is>
      </c>
      <c r="B75" s="4" t="inlineStr">
        <is>
          <t xml:space="preserve"> </t>
        </is>
      </c>
      <c r="C75" s="5" t="n">
        <v>375000</v>
      </c>
    </row>
    <row r="76">
      <c r="A76" s="4" t="inlineStr">
        <is>
          <t>Current note balance</t>
        </is>
      </c>
      <c r="B76" s="4" t="inlineStr">
        <is>
          <t xml:space="preserve"> </t>
        </is>
      </c>
      <c r="C76" s="6" t="n">
        <v>0</v>
      </c>
    </row>
    <row r="77">
      <c r="A77" s="4" t="inlineStr">
        <is>
          <t>Weighted average interest rate (as a percent)</t>
        </is>
      </c>
      <c r="B77" s="4" t="inlineStr">
        <is>
          <t xml:space="preserve"> </t>
        </is>
      </c>
      <c r="C77" s="12" t="n">
        <v>0</v>
      </c>
    </row>
    <row r="78">
      <c r="A78" s="4" t="inlineStr">
        <is>
          <t>Original revolving period</t>
        </is>
      </c>
      <c r="B78" s="4" t="inlineStr">
        <is>
          <t xml:space="preserve"> </t>
        </is>
      </c>
      <c r="C78" s="4" t="inlineStr">
        <is>
          <t>2 years</t>
        </is>
      </c>
    </row>
    <row r="79">
      <c r="A79" s="4" t="inlineStr">
        <is>
          <t>Asset-Backed Notes | Oportun Funding XIV, LLC (Series 2021-A) | Initial Collateral</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Collateral balance</t>
        </is>
      </c>
      <c r="B81" s="4" t="inlineStr">
        <is>
          <t xml:space="preserve"> </t>
        </is>
      </c>
      <c r="C81" s="6" t="n">
        <v>383632</v>
      </c>
    </row>
    <row r="82">
      <c r="A82" s="4" t="inlineStr">
        <is>
          <t>Asset-Backed Notes | Oportun Funding XIV, LLC (Series 2021-A) | Current Collateral</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Collateral balance</t>
        </is>
      </c>
      <c r="B84" s="4" t="inlineStr">
        <is>
          <t xml:space="preserve"> </t>
        </is>
      </c>
      <c r="C8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sset-backed Borrowing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ans receivable at fair value</t>
        </is>
      </c>
      <c r="B3" s="6" t="n">
        <v>2770486</v>
      </c>
      <c r="C3" s="6" t="n">
        <v>2778523</v>
      </c>
    </row>
    <row r="4">
      <c r="A4" s="4" t="inlineStr">
        <is>
          <t>Asset-backed borrowings at amortized cost</t>
        </is>
      </c>
      <c r="B4" s="5" t="n">
        <v>1281274</v>
      </c>
      <c r="C4" s="5" t="n">
        <v>984333</v>
      </c>
    </row>
    <row r="5">
      <c r="A5" s="4" t="inlineStr">
        <is>
          <t>Pledged Ass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s receivable at fair value</t>
        </is>
      </c>
      <c r="B7" s="5" t="n">
        <v>1280960</v>
      </c>
      <c r="C7" s="5" t="n">
        <v>982582</v>
      </c>
    </row>
    <row r="8">
      <c r="A8" s="4" t="inlineStr">
        <is>
          <t>Oportun Issuance Trust 2025-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sset-backed borrowings at amortized cost</t>
        </is>
      </c>
      <c r="B10" s="5" t="n">
        <v>420393</v>
      </c>
      <c r="C10" s="5" t="n">
        <v>0</v>
      </c>
    </row>
    <row r="11">
      <c r="A11" s="4" t="inlineStr">
        <is>
          <t>Oportun Issuance Trust 2025-A | Pledged Asse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 receivable at fair value</t>
        </is>
      </c>
      <c r="B13" s="5" t="n">
        <v>425107</v>
      </c>
      <c r="C13" s="5" t="n">
        <v>0</v>
      </c>
    </row>
    <row r="14">
      <c r="A14" s="4" t="inlineStr">
        <is>
          <t>Oportun Issuance Trust 2024-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sset-backed borrowings at amortized cost</t>
        </is>
      </c>
      <c r="B16" s="5" t="n">
        <v>157510</v>
      </c>
      <c r="C16" s="5" t="n">
        <v>188316</v>
      </c>
    </row>
    <row r="17">
      <c r="A17" s="4" t="inlineStr">
        <is>
          <t>Oportun Issuance Trust 2024-2 | Pledged Asse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ans receivable at fair value</t>
        </is>
      </c>
      <c r="B19" s="5" t="n">
        <v>158373</v>
      </c>
      <c r="C19" s="5" t="n">
        <v>189401</v>
      </c>
    </row>
    <row r="20">
      <c r="A20" s="4" t="inlineStr">
        <is>
          <t>Oportun Issuance Trust 2024-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sset-backed borrowings at amortized cost</t>
        </is>
      </c>
      <c r="B22" s="5" t="n">
        <v>71471</v>
      </c>
      <c r="C22" s="5" t="n">
        <v>92386</v>
      </c>
    </row>
    <row r="23">
      <c r="A23" s="4" t="inlineStr">
        <is>
          <t>Oportun Issuance Trust 2024-1 | Pledged Asse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ans receivable at fair value</t>
        </is>
      </c>
      <c r="B25" s="5" t="n">
        <v>71709</v>
      </c>
      <c r="C25" s="5" t="n">
        <v>92759</v>
      </c>
    </row>
    <row r="26">
      <c r="A26" s="4" t="inlineStr">
        <is>
          <t>Oportun CL Trust 2023-A</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sset-backed borrowings at amortized cost</t>
        </is>
      </c>
      <c r="B28" s="5" t="n">
        <v>196064</v>
      </c>
      <c r="C28" s="5" t="n">
        <v>195855</v>
      </c>
    </row>
    <row r="29">
      <c r="A29" s="4" t="inlineStr">
        <is>
          <t>Oportun CL Trust 2023-A | Pledged Asse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ans receivable at fair value</t>
        </is>
      </c>
      <c r="B31" s="5" t="n">
        <v>197390</v>
      </c>
      <c r="C31" s="5" t="n">
        <v>197390</v>
      </c>
    </row>
    <row r="32">
      <c r="A32" s="4" t="inlineStr">
        <is>
          <t>Other Asset Backed Borrowing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sset-backed borrowings at amortized cost</t>
        </is>
      </c>
      <c r="B34" s="5" t="n">
        <v>435836</v>
      </c>
      <c r="C34" s="5" t="n">
        <v>507776</v>
      </c>
    </row>
    <row r="35">
      <c r="A35" s="4" t="inlineStr">
        <is>
          <t>Other Asset Backed Borrowings | Pledged Asse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ans receivable at fair value</t>
        </is>
      </c>
      <c r="B37" s="6" t="n">
        <v>428381</v>
      </c>
      <c r="C37" s="6" t="n">
        <v>5030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 width="22" customWidth="1" min="6" max="6"/>
    <col width="22" customWidth="1" min="7" max="7"/>
  </cols>
  <sheetData>
    <row r="1">
      <c r="A1" s="1" t="inlineStr">
        <is>
          <t>Borrowings - Asset-Backed Borrowings at Amortized Cost, Narrative (Details) $ in Thousands</t>
        </is>
      </c>
      <c r="B1" s="2" t="inlineStr">
        <is>
          <t>Jan. 16, 2025 USD ($) class</t>
        </is>
      </c>
      <c r="C1" s="2" t="inlineStr">
        <is>
          <t>Aug. 29, 2024 USD ($) class</t>
        </is>
      </c>
      <c r="D1" s="2" t="inlineStr">
        <is>
          <t>Feb. 13, 2024 USD ($) class</t>
        </is>
      </c>
      <c r="E1" s="2" t="inlineStr">
        <is>
          <t>Oct. 20, 2023 USD ($)</t>
        </is>
      </c>
      <c r="F1" s="2" t="inlineStr">
        <is>
          <t>Mar. 31, 2025 USD ($)</t>
        </is>
      </c>
      <c r="G1" s="2" t="inlineStr">
        <is>
          <t>Dec. 31, 2024 USD ($)</t>
        </is>
      </c>
    </row>
    <row r="2">
      <c r="A2" s="4" t="inlineStr">
        <is>
          <t>Receivables Loan and Security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debt</t>
        </is>
      </c>
      <c r="B4" s="4" t="inlineStr">
        <is>
          <t xml:space="preserve"> </t>
        </is>
      </c>
      <c r="C4" s="4" t="inlineStr">
        <is>
          <t xml:space="preserve"> </t>
        </is>
      </c>
      <c r="D4" s="4" t="inlineStr">
        <is>
          <t xml:space="preserve"> </t>
        </is>
      </c>
      <c r="E4" s="6" t="n">
        <v>197000</v>
      </c>
      <c r="F4" s="4" t="inlineStr">
        <is>
          <t xml:space="preserve"> </t>
        </is>
      </c>
      <c r="G4" s="4" t="inlineStr">
        <is>
          <t xml:space="preserve"> </t>
        </is>
      </c>
    </row>
    <row r="5">
      <c r="A5" s="4" t="inlineStr">
        <is>
          <t>Weighted average interest rate (as a percent)</t>
        </is>
      </c>
      <c r="B5" s="4" t="inlineStr">
        <is>
          <t xml:space="preserve"> </t>
        </is>
      </c>
      <c r="C5" s="4" t="inlineStr">
        <is>
          <t xml:space="preserve"> </t>
        </is>
      </c>
      <c r="D5" s="4" t="inlineStr">
        <is>
          <t xml:space="preserve"> </t>
        </is>
      </c>
      <c r="E5" s="11" t="n">
        <v>0.1005</v>
      </c>
      <c r="F5" s="4" t="inlineStr">
        <is>
          <t xml:space="preserve"> </t>
        </is>
      </c>
      <c r="G5" s="4" t="inlineStr">
        <is>
          <t xml:space="preserve"> </t>
        </is>
      </c>
    </row>
    <row r="6">
      <c r="A6" s="4" t="inlineStr">
        <is>
          <t>Asset-Back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iginal amount</t>
        </is>
      </c>
      <c r="B8" s="4" t="inlineStr">
        <is>
          <t xml:space="preserve"> </t>
        </is>
      </c>
      <c r="C8" s="4" t="inlineStr">
        <is>
          <t xml:space="preserve"> </t>
        </is>
      </c>
      <c r="D8" s="4" t="inlineStr">
        <is>
          <t xml:space="preserve"> </t>
        </is>
      </c>
      <c r="E8" s="4" t="inlineStr">
        <is>
          <t xml:space="preserve"> </t>
        </is>
      </c>
      <c r="F8" s="6" t="n">
        <v>2100000</v>
      </c>
      <c r="G8" s="6" t="n">
        <v>2475000</v>
      </c>
    </row>
    <row r="9">
      <c r="A9" s="4" t="inlineStr">
        <is>
          <t>Asset-Backed Notes | Oportun Issuance Trust 2025-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iginal amount</t>
        </is>
      </c>
      <c r="B11" s="6" t="n">
        <v>425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lasses of fixed rate notes | class</t>
        </is>
      </c>
      <c r="B12" s="5" t="n">
        <v>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Backed Notes | Oportun Issuance Trust 2025-A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yield (as a percent)</t>
        </is>
      </c>
      <c r="B15" s="11" t="n">
        <v>0.0695000000000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coupon (as a percent)</t>
        </is>
      </c>
      <c r="B16" s="11" t="n">
        <v>0.06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Backed Notes | Oportun Issuance Trust 2024-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iginal amount</t>
        </is>
      </c>
      <c r="B19" s="4" t="inlineStr">
        <is>
          <t xml:space="preserve"> </t>
        </is>
      </c>
      <c r="C19" s="6" t="n">
        <v>223300</v>
      </c>
      <c r="D19" s="4" t="inlineStr">
        <is>
          <t xml:space="preserve"> </t>
        </is>
      </c>
      <c r="E19" s="4" t="inlineStr">
        <is>
          <t xml:space="preserve"> </t>
        </is>
      </c>
      <c r="F19" s="4" t="inlineStr">
        <is>
          <t xml:space="preserve"> </t>
        </is>
      </c>
      <c r="G19" s="4" t="inlineStr">
        <is>
          <t xml:space="preserve"> </t>
        </is>
      </c>
    </row>
    <row r="20">
      <c r="A20" s="4" t="inlineStr">
        <is>
          <t>Number of classes of fixed rate notes | class</t>
        </is>
      </c>
      <c r="B20" s="4" t="inlineStr">
        <is>
          <t xml:space="preserve"> </t>
        </is>
      </c>
      <c r="C20" s="5" t="n">
        <v>4</v>
      </c>
      <c r="D20" s="4" t="inlineStr">
        <is>
          <t xml:space="preserve"> </t>
        </is>
      </c>
      <c r="E20" s="4" t="inlineStr">
        <is>
          <t xml:space="preserve"> </t>
        </is>
      </c>
      <c r="F20" s="4" t="inlineStr">
        <is>
          <t xml:space="preserve"> </t>
        </is>
      </c>
      <c r="G20" s="4" t="inlineStr">
        <is>
          <t xml:space="preserve"> </t>
        </is>
      </c>
    </row>
    <row r="21">
      <c r="A21" s="4" t="inlineStr">
        <is>
          <t>Asset-Backed Notes | Oportun Issuance Trust 2024-2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yield (as a percent)</t>
        </is>
      </c>
      <c r="B23" s="4" t="inlineStr">
        <is>
          <t xml:space="preserve"> </t>
        </is>
      </c>
      <c r="C23" s="11" t="n">
        <v>0.0822</v>
      </c>
      <c r="D23" s="4" t="inlineStr">
        <is>
          <t xml:space="preserve"> </t>
        </is>
      </c>
      <c r="E23" s="4" t="inlineStr">
        <is>
          <t xml:space="preserve"> </t>
        </is>
      </c>
      <c r="F23" s="4" t="inlineStr">
        <is>
          <t xml:space="preserve"> </t>
        </is>
      </c>
      <c r="G23" s="4" t="inlineStr">
        <is>
          <t xml:space="preserve"> </t>
        </is>
      </c>
    </row>
    <row r="24">
      <c r="A24" s="4" t="inlineStr">
        <is>
          <t>Weighted average coupon (as a percent)</t>
        </is>
      </c>
      <c r="B24" s="4" t="inlineStr">
        <is>
          <t xml:space="preserve"> </t>
        </is>
      </c>
      <c r="C24" s="11" t="n">
        <v>0.08069999999999999</v>
      </c>
      <c r="D24" s="4" t="inlineStr">
        <is>
          <t xml:space="preserve"> </t>
        </is>
      </c>
      <c r="E24" s="4" t="inlineStr">
        <is>
          <t xml:space="preserve"> </t>
        </is>
      </c>
      <c r="F24" s="4" t="inlineStr">
        <is>
          <t xml:space="preserve"> </t>
        </is>
      </c>
      <c r="G24" s="4" t="inlineStr">
        <is>
          <t xml:space="preserve"> </t>
        </is>
      </c>
    </row>
    <row r="25">
      <c r="A25" s="4" t="inlineStr">
        <is>
          <t>Asset-Backed Notes | Oportun Issuance Trust 2024-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iginal amount</t>
        </is>
      </c>
      <c r="B27" s="4" t="inlineStr">
        <is>
          <t xml:space="preserve"> </t>
        </is>
      </c>
      <c r="C27" s="4" t="inlineStr">
        <is>
          <t xml:space="preserve"> </t>
        </is>
      </c>
      <c r="D27" s="6" t="n">
        <v>199500</v>
      </c>
      <c r="E27" s="4" t="inlineStr">
        <is>
          <t xml:space="preserve"> </t>
        </is>
      </c>
      <c r="F27" s="4" t="inlineStr">
        <is>
          <t xml:space="preserve"> </t>
        </is>
      </c>
      <c r="G27" s="4" t="inlineStr">
        <is>
          <t xml:space="preserve"> </t>
        </is>
      </c>
    </row>
    <row r="28">
      <c r="A28" s="4" t="inlineStr">
        <is>
          <t>Number of classes of fixed rate notes | class</t>
        </is>
      </c>
      <c r="B28" s="4" t="inlineStr">
        <is>
          <t xml:space="preserve"> </t>
        </is>
      </c>
      <c r="C28" s="4" t="inlineStr">
        <is>
          <t xml:space="preserve"> </t>
        </is>
      </c>
      <c r="D28" s="5" t="n">
        <v>4</v>
      </c>
      <c r="E28" s="4" t="inlineStr">
        <is>
          <t xml:space="preserve"> </t>
        </is>
      </c>
      <c r="F28" s="4" t="inlineStr">
        <is>
          <t xml:space="preserve"> </t>
        </is>
      </c>
      <c r="G28" s="4" t="inlineStr">
        <is>
          <t xml:space="preserve"> </t>
        </is>
      </c>
    </row>
    <row r="29">
      <c r="A29" s="4" t="inlineStr">
        <is>
          <t>Asset-Backed Notes | Oportun Issuance Trust 2024-1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yield (as a percent)</t>
        </is>
      </c>
      <c r="B31" s="4" t="inlineStr">
        <is>
          <t xml:space="preserve"> </t>
        </is>
      </c>
      <c r="C31" s="4" t="inlineStr">
        <is>
          <t xml:space="preserve"> </t>
        </is>
      </c>
      <c r="D31" s="11" t="n">
        <v>0.08599999999999999</v>
      </c>
      <c r="E31" s="4" t="inlineStr">
        <is>
          <t xml:space="preserve"> </t>
        </is>
      </c>
      <c r="F31" s="4" t="inlineStr">
        <is>
          <t xml:space="preserve"> </t>
        </is>
      </c>
      <c r="G31" s="4" t="inlineStr">
        <is>
          <t xml:space="preserve"> </t>
        </is>
      </c>
    </row>
    <row r="32">
      <c r="A32" s="4" t="inlineStr">
        <is>
          <t>Weighted average coupon (as a percent)</t>
        </is>
      </c>
      <c r="B32" s="4" t="inlineStr">
        <is>
          <t xml:space="preserve"> </t>
        </is>
      </c>
      <c r="C32" s="4" t="inlineStr">
        <is>
          <t xml:space="preserve"> </t>
        </is>
      </c>
      <c r="D32" s="11" t="n">
        <v>0.0843</v>
      </c>
      <c r="E32" s="4" t="inlineStr">
        <is>
          <t xml:space="preserve"> </t>
        </is>
      </c>
      <c r="F32" s="4" t="inlineStr">
        <is>
          <t xml:space="preserve"> </t>
        </is>
      </c>
      <c r="G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Acquisition Corporate Financing (Details) - Acquisition and Corporate Financing Debt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Original Balance</t>
        </is>
      </c>
      <c r="B4" s="6" t="n">
        <v>235000</v>
      </c>
      <c r="C4" s="4" t="inlineStr">
        <is>
          <t xml:space="preserve"> </t>
        </is>
      </c>
    </row>
    <row r="5">
      <c r="A5" s="4" t="inlineStr">
        <is>
          <t>Balance</t>
        </is>
      </c>
      <c r="B5" s="5" t="n">
        <v>199669</v>
      </c>
      <c r="C5" s="6" t="n">
        <v>203751</v>
      </c>
    </row>
    <row r="6">
      <c r="A6" s="4" t="inlineStr">
        <is>
          <t>Oportun Financial Corporatio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riginal Balance</t>
        </is>
      </c>
      <c r="B8" s="6" t="n">
        <v>235000</v>
      </c>
      <c r="C8" s="4" t="inlineStr">
        <is>
          <t xml:space="preserve"> </t>
        </is>
      </c>
    </row>
    <row r="9">
      <c r="A9" s="4" t="inlineStr">
        <is>
          <t>Interest Rate, basis for effective rate (as a percent)</t>
        </is>
      </c>
      <c r="B9" s="12" t="n">
        <v>0.15</v>
      </c>
      <c r="C9" s="4" t="inlineStr">
        <is>
          <t xml:space="preserve"> </t>
        </is>
      </c>
    </row>
    <row r="10">
      <c r="A10" s="4" t="inlineStr">
        <is>
          <t>Balance</t>
        </is>
      </c>
      <c r="B10" s="6" t="n">
        <v>199669</v>
      </c>
      <c r="C10" s="6" t="n">
        <v>2037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orrowings - Corporate Financing, Narrative (Details) - USD ($) $ / shares in Units, $ in Thousands</t>
        </is>
      </c>
      <c r="C1" s="2" t="inlineStr">
        <is>
          <t>3 Months Ended</t>
        </is>
      </c>
    </row>
    <row r="2">
      <c r="B2" s="2" t="inlineStr">
        <is>
          <t>Oct. 23, 2024</t>
        </is>
      </c>
      <c r="C2" s="2" t="inlineStr">
        <is>
          <t>Mar. 31, 2025</t>
        </is>
      </c>
      <c r="D2" s="2" t="inlineStr">
        <is>
          <t>Jul. 31, 2025</t>
        </is>
      </c>
      <c r="E2" s="2" t="inlineStr">
        <is>
          <t>Dec. 31, 2024</t>
        </is>
      </c>
      <c r="F2" s="2" t="inlineStr">
        <is>
          <t>Nov. 14, 2024</t>
        </is>
      </c>
      <c r="G2" s="2" t="inlineStr">
        <is>
          <t>Mar. 1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exercise price (in USD per share)</t>
        </is>
      </c>
      <c r="B4" s="4" t="inlineStr">
        <is>
          <t xml:space="preserve"> </t>
        </is>
      </c>
      <c r="C4" s="8" t="n">
        <v>0.01</v>
      </c>
      <c r="D4" s="4" t="inlineStr">
        <is>
          <t xml:space="preserve"> </t>
        </is>
      </c>
      <c r="E4" s="8" t="n">
        <v>0.01</v>
      </c>
      <c r="F4" s="4" t="inlineStr">
        <is>
          <t xml:space="preserve"> </t>
        </is>
      </c>
      <c r="G4" s="8" t="n">
        <v>0.01</v>
      </c>
    </row>
    <row r="5">
      <c r="A5" s="4" t="inlineStr">
        <is>
          <t>Warrant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4193453</v>
      </c>
    </row>
    <row r="6">
      <c r="A6" s="4" t="inlineStr">
        <is>
          <t>Asset-Back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iginal amount</t>
        </is>
      </c>
      <c r="B8" s="4" t="inlineStr">
        <is>
          <t xml:space="preserve"> </t>
        </is>
      </c>
      <c r="C8" s="6" t="n">
        <v>2100000</v>
      </c>
      <c r="D8" s="4" t="inlineStr">
        <is>
          <t xml:space="preserve"> </t>
        </is>
      </c>
      <c r="E8" s="6" t="n">
        <v>2475000</v>
      </c>
      <c r="F8" s="4" t="inlineStr">
        <is>
          <t xml:space="preserve"> </t>
        </is>
      </c>
      <c r="G8" s="4" t="inlineStr">
        <is>
          <t xml:space="preserve"> </t>
        </is>
      </c>
    </row>
    <row r="9">
      <c r="A9" s="4" t="inlineStr">
        <is>
          <t>Asset-Backed Notes | Senior Secured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iginal amount</t>
        </is>
      </c>
      <c r="B11" s="6" t="n">
        <v>23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12" t="n">
        <v>0.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in kind rate (as a percent)</t>
        </is>
      </c>
      <c r="B13" s="11" t="n">
        <v>0.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term</t>
        </is>
      </c>
      <c r="B14" s="4" t="inlineStr">
        <is>
          <t>4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repaid, principal</t>
        </is>
      </c>
      <c r="B15" s="4" t="inlineStr">
        <is>
          <t xml:space="preserve"> </t>
        </is>
      </c>
      <c r="C15" s="5" t="n">
        <v>5000</v>
      </c>
      <c r="D15" s="4" t="inlineStr">
        <is>
          <t xml:space="preserve"> </t>
        </is>
      </c>
      <c r="E15" s="4" t="inlineStr">
        <is>
          <t xml:space="preserve"> </t>
        </is>
      </c>
      <c r="F15" s="4" t="inlineStr">
        <is>
          <t xml:space="preserve"> </t>
        </is>
      </c>
      <c r="G15" s="4" t="inlineStr">
        <is>
          <t xml:space="preserve"> </t>
        </is>
      </c>
    </row>
    <row r="16">
      <c r="A16" s="4" t="inlineStr">
        <is>
          <t>Paid-in-kind interest</t>
        </is>
      </c>
      <c r="B16" s="4" t="inlineStr">
        <is>
          <t xml:space="preserve"> </t>
        </is>
      </c>
      <c r="C16" s="5" t="n">
        <v>1300</v>
      </c>
      <c r="D16" s="4" t="inlineStr">
        <is>
          <t xml:space="preserve"> </t>
        </is>
      </c>
      <c r="E16" s="4" t="inlineStr">
        <is>
          <t xml:space="preserve"> </t>
        </is>
      </c>
      <c r="F16" s="4" t="inlineStr">
        <is>
          <t xml:space="preserve"> </t>
        </is>
      </c>
      <c r="G16" s="4" t="inlineStr">
        <is>
          <t xml:space="preserve"> </t>
        </is>
      </c>
    </row>
    <row r="17">
      <c r="A17" s="4" t="inlineStr">
        <is>
          <t>Prepayment of debt</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prepayment of debt</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Backed Notes | Senior Secured Term Loans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principal payment</t>
        </is>
      </c>
      <c r="B21" s="4" t="inlineStr">
        <is>
          <t xml:space="preserve"> </t>
        </is>
      </c>
      <c r="C21" s="4" t="inlineStr">
        <is>
          <t xml:space="preserve"> </t>
        </is>
      </c>
      <c r="D21" s="6" t="n">
        <v>7500</v>
      </c>
      <c r="E21" s="4" t="inlineStr">
        <is>
          <t xml:space="preserve"> </t>
        </is>
      </c>
      <c r="F21" s="4" t="inlineStr">
        <is>
          <t xml:space="preserve"> </t>
        </is>
      </c>
      <c r="G21" s="4" t="inlineStr">
        <is>
          <t xml:space="preserve"> </t>
        </is>
      </c>
    </row>
    <row r="22">
      <c r="A22" s="4" t="inlineStr">
        <is>
          <t>Asset-Backed Notes | Senior Secured Term Loans | On or prior to July 31,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required payment</t>
        </is>
      </c>
      <c r="B24" s="5" t="n">
        <v>12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Backed Notes | Senior Secured Term Loans | On or prior to January 31,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required payment</t>
        </is>
      </c>
      <c r="B27" s="6" t="n">
        <v>27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sition and Corporate Financing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iginal amount</t>
        </is>
      </c>
      <c r="B30" s="4" t="inlineStr">
        <is>
          <t xml:space="preserve"> </t>
        </is>
      </c>
      <c r="C30" s="6" t="n">
        <v>235000</v>
      </c>
      <c r="D30" s="4" t="inlineStr">
        <is>
          <t xml:space="preserve"> </t>
        </is>
      </c>
      <c r="E30" s="4" t="inlineStr">
        <is>
          <t xml:space="preserve"> </t>
        </is>
      </c>
      <c r="F30" s="4" t="inlineStr">
        <is>
          <t xml:space="preserve"> </t>
        </is>
      </c>
      <c r="G30" s="4" t="inlineStr">
        <is>
          <t xml:space="preserve"> </t>
        </is>
      </c>
    </row>
    <row r="31">
      <c r="A31" s="4" t="inlineStr">
        <is>
          <t>Acquisition and Corporate Financing Debt | Oportun Financial Corporation - Refin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issued, exercise price (in USD per share)</t>
        </is>
      </c>
      <c r="B33" s="8" t="n">
        <v>0.01</v>
      </c>
      <c r="C33" s="4" t="inlineStr">
        <is>
          <t xml:space="preserve"> </t>
        </is>
      </c>
      <c r="D33" s="4" t="inlineStr">
        <is>
          <t xml:space="preserve"> </t>
        </is>
      </c>
      <c r="E33" s="4" t="inlineStr">
        <is>
          <t xml:space="preserve"> </t>
        </is>
      </c>
      <c r="F33" s="8" t="n">
        <v>0.01</v>
      </c>
      <c r="G33" s="4" t="inlineStr">
        <is>
          <t xml:space="preserve"> </t>
        </is>
      </c>
    </row>
    <row r="34">
      <c r="A34" s="4" t="inlineStr">
        <is>
          <t>Warrants issued (in shares)</t>
        </is>
      </c>
      <c r="B34" s="5" t="n">
        <v>4853006</v>
      </c>
      <c r="C34" s="4" t="inlineStr">
        <is>
          <t xml:space="preserve"> </t>
        </is>
      </c>
      <c r="D34" s="4" t="inlineStr">
        <is>
          <t xml:space="preserve"> </t>
        </is>
      </c>
      <c r="E34" s="4" t="inlineStr">
        <is>
          <t xml:space="preserve"> </t>
        </is>
      </c>
      <c r="F34" s="5" t="n">
        <v>4853006</v>
      </c>
      <c r="G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ounts payable</t>
        </is>
      </c>
      <c r="B3" s="6" t="n">
        <v>6781</v>
      </c>
      <c r="C3" s="6" t="n">
        <v>6586</v>
      </c>
    </row>
    <row r="4">
      <c r="A4" s="4" t="inlineStr">
        <is>
          <t>Accrued compensation</t>
        </is>
      </c>
      <c r="B4" s="5" t="n">
        <v>10987</v>
      </c>
      <c r="C4" s="5" t="n">
        <v>12207</v>
      </c>
    </row>
    <row r="5">
      <c r="A5" s="4" t="inlineStr">
        <is>
          <t>Accrued expenses</t>
        </is>
      </c>
      <c r="B5" s="5" t="n">
        <v>12088</v>
      </c>
      <c r="C5" s="5" t="n">
        <v>12441</v>
      </c>
    </row>
    <row r="6">
      <c r="A6" s="4" t="inlineStr">
        <is>
          <t>Accrued interest</t>
        </is>
      </c>
      <c r="B6" s="5" t="n">
        <v>11708</v>
      </c>
      <c r="C6" s="5" t="n">
        <v>11030</v>
      </c>
    </row>
    <row r="7">
      <c r="A7" s="4" t="inlineStr">
        <is>
          <t>Amount due to whole loan buyer</t>
        </is>
      </c>
      <c r="B7" s="5" t="n">
        <v>5484</v>
      </c>
      <c r="C7" s="5" t="n">
        <v>1759</v>
      </c>
    </row>
    <row r="8">
      <c r="A8" s="4" t="inlineStr">
        <is>
          <t>Current tax liabilities</t>
        </is>
      </c>
      <c r="B8" s="5" t="n">
        <v>3504</v>
      </c>
      <c r="C8" s="5" t="n">
        <v>3136</v>
      </c>
    </row>
    <row r="9">
      <c r="A9" s="4" t="inlineStr">
        <is>
          <t>Other</t>
        </is>
      </c>
      <c r="B9" s="5" t="n">
        <v>3233</v>
      </c>
      <c r="C9" s="5" t="n">
        <v>3692</v>
      </c>
    </row>
    <row r="10">
      <c r="A10" s="4" t="inlineStr">
        <is>
          <t>Total other liabilities</t>
        </is>
      </c>
      <c r="B10" s="6" t="n">
        <v>53785</v>
      </c>
      <c r="C10" s="6" t="n">
        <v>508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arrative (Details) - $ / shares</t>
        </is>
      </c>
      <c r="B1" s="2" t="inlineStr">
        <is>
          <t>Mar. 31, 2025</t>
        </is>
      </c>
      <c r="C1" s="2" t="inlineStr">
        <is>
          <t>Dec. 31, 2024</t>
        </is>
      </c>
      <c r="D1" s="2" t="inlineStr">
        <is>
          <t>Nov. 14, 2024</t>
        </is>
      </c>
      <c r="E1" s="2" t="inlineStr">
        <is>
          <t>Oct. 23, 2024</t>
        </is>
      </c>
      <c r="F1" s="2" t="inlineStr">
        <is>
          <t>Mar. 10,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 (in shares)</t>
        </is>
      </c>
      <c r="B3" s="5" t="n">
        <v>100000000</v>
      </c>
      <c r="C3" s="5" t="n">
        <v>100000000</v>
      </c>
      <c r="D3" s="4" t="inlineStr">
        <is>
          <t xml:space="preserve"> </t>
        </is>
      </c>
      <c r="E3" s="4" t="inlineStr">
        <is>
          <t xml:space="preserve"> </t>
        </is>
      </c>
      <c r="F3" s="4" t="inlineStr">
        <is>
          <t xml:space="preserve"> </t>
        </is>
      </c>
    </row>
    <row r="4">
      <c r="A4" s="4" t="inlineStr">
        <is>
          <t>Preferred stock, shares issued (in shares)</t>
        </is>
      </c>
      <c r="B4" s="5" t="n">
        <v>0</v>
      </c>
      <c r="C4" s="5" t="n">
        <v>0</v>
      </c>
      <c r="D4" s="4" t="inlineStr">
        <is>
          <t xml:space="preserve"> </t>
        </is>
      </c>
      <c r="E4" s="4" t="inlineStr">
        <is>
          <t xml:space="preserve"> </t>
        </is>
      </c>
      <c r="F4" s="4" t="inlineStr">
        <is>
          <t xml:space="preserve"> </t>
        </is>
      </c>
    </row>
    <row r="5">
      <c r="A5" s="4" t="inlineStr">
        <is>
          <t>Preferred stock, shares outstanding (in shares)</t>
        </is>
      </c>
      <c r="B5" s="5" t="n">
        <v>0</v>
      </c>
      <c r="C5" s="5" t="n">
        <v>0</v>
      </c>
      <c r="D5" s="4" t="inlineStr">
        <is>
          <t xml:space="preserve"> </t>
        </is>
      </c>
      <c r="E5" s="4" t="inlineStr">
        <is>
          <t xml:space="preserve"> </t>
        </is>
      </c>
      <c r="F5" s="4" t="inlineStr">
        <is>
          <t xml:space="preserve"> </t>
        </is>
      </c>
    </row>
    <row r="6">
      <c r="A6" s="4" t="inlineStr">
        <is>
          <t>Common stock, shares authorized (in shares)</t>
        </is>
      </c>
      <c r="B6" s="5" t="n">
        <v>1000000000</v>
      </c>
      <c r="C6" s="5" t="n">
        <v>1000000000</v>
      </c>
      <c r="D6" s="4" t="inlineStr">
        <is>
          <t xml:space="preserve"> </t>
        </is>
      </c>
      <c r="E6" s="4" t="inlineStr">
        <is>
          <t xml:space="preserve"> </t>
        </is>
      </c>
      <c r="F6" s="4" t="inlineStr">
        <is>
          <t xml:space="preserve"> </t>
        </is>
      </c>
    </row>
    <row r="7">
      <c r="A7" s="4" t="inlineStr">
        <is>
          <t>Common stock, par value (in USD per share)</t>
        </is>
      </c>
      <c r="B7" s="7" t="n">
        <v>0.0001</v>
      </c>
      <c r="C7" s="7" t="n">
        <v>0.0001</v>
      </c>
      <c r="D7" s="4" t="inlineStr">
        <is>
          <t xml:space="preserve"> </t>
        </is>
      </c>
      <c r="E7" s="4" t="inlineStr">
        <is>
          <t xml:space="preserve"> </t>
        </is>
      </c>
      <c r="F7" s="4" t="inlineStr">
        <is>
          <t xml:space="preserve"> </t>
        </is>
      </c>
    </row>
    <row r="8">
      <c r="A8" s="4" t="inlineStr">
        <is>
          <t>Common stock, shares issued (in shares)</t>
        </is>
      </c>
      <c r="B8" s="5" t="n">
        <v>37773188</v>
      </c>
      <c r="C8" s="5" t="n">
        <v>36383879</v>
      </c>
      <c r="D8" s="4" t="inlineStr">
        <is>
          <t xml:space="preserve"> </t>
        </is>
      </c>
      <c r="E8" s="4" t="inlineStr">
        <is>
          <t xml:space="preserve"> </t>
        </is>
      </c>
      <c r="F8" s="4" t="inlineStr">
        <is>
          <t xml:space="preserve"> </t>
        </is>
      </c>
    </row>
    <row r="9">
      <c r="A9" s="4" t="inlineStr">
        <is>
          <t>Common stock, shares outstanding (in shares)</t>
        </is>
      </c>
      <c r="B9" s="5" t="n">
        <v>37501165</v>
      </c>
      <c r="C9" s="5" t="n">
        <v>36111856</v>
      </c>
      <c r="D9" s="4" t="inlineStr">
        <is>
          <t xml:space="preserve"> </t>
        </is>
      </c>
      <c r="E9" s="4" t="inlineStr">
        <is>
          <t xml:space="preserve"> </t>
        </is>
      </c>
      <c r="F9" s="4" t="inlineStr">
        <is>
          <t xml:space="preserve"> </t>
        </is>
      </c>
    </row>
    <row r="10">
      <c r="A10" s="4" t="inlineStr">
        <is>
          <t>Treasury stock, shares (in shares)</t>
        </is>
      </c>
      <c r="B10" s="5" t="n">
        <v>272023</v>
      </c>
      <c r="C10" s="5" t="n">
        <v>272023</v>
      </c>
      <c r="D10" s="4" t="inlineStr">
        <is>
          <t xml:space="preserve"> </t>
        </is>
      </c>
      <c r="E10" s="4" t="inlineStr">
        <is>
          <t xml:space="preserve"> </t>
        </is>
      </c>
      <c r="F10" s="4" t="inlineStr">
        <is>
          <t xml:space="preserve"> </t>
        </is>
      </c>
    </row>
    <row r="11">
      <c r="A11" s="4" t="inlineStr">
        <is>
          <t>Warrants issued (in shares)</t>
        </is>
      </c>
      <c r="B11" s="4" t="inlineStr">
        <is>
          <t xml:space="preserve"> </t>
        </is>
      </c>
      <c r="C11" s="4" t="inlineStr">
        <is>
          <t xml:space="preserve"> </t>
        </is>
      </c>
      <c r="D11" s="4" t="inlineStr">
        <is>
          <t xml:space="preserve"> </t>
        </is>
      </c>
      <c r="E11" s="4" t="inlineStr">
        <is>
          <t xml:space="preserve"> </t>
        </is>
      </c>
      <c r="F11" s="5" t="n">
        <v>4193453</v>
      </c>
    </row>
    <row r="12">
      <c r="A12" s="4" t="inlineStr">
        <is>
          <t>Warrants issued, exercise price (in USD per share)</t>
        </is>
      </c>
      <c r="B12" s="8" t="n">
        <v>0.01</v>
      </c>
      <c r="C12" s="8" t="n">
        <v>0.01</v>
      </c>
      <c r="D12" s="4" t="inlineStr">
        <is>
          <t xml:space="preserve"> </t>
        </is>
      </c>
      <c r="E12" s="4" t="inlineStr">
        <is>
          <t xml:space="preserve"> </t>
        </is>
      </c>
      <c r="F12" s="8" t="n">
        <v>0.01</v>
      </c>
    </row>
    <row r="13">
      <c r="A13" s="4" t="inlineStr">
        <is>
          <t>Acquisition and Corporate Financing Debt | Oportun Financial Corporation - Refin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 (in shares)</t>
        </is>
      </c>
      <c r="B15" s="4" t="inlineStr">
        <is>
          <t xml:space="preserve"> </t>
        </is>
      </c>
      <c r="C15" s="4" t="inlineStr">
        <is>
          <t xml:space="preserve"> </t>
        </is>
      </c>
      <c r="D15" s="5" t="n">
        <v>4853006</v>
      </c>
      <c r="E15" s="5" t="n">
        <v>4853006</v>
      </c>
      <c r="F15" s="4" t="inlineStr">
        <is>
          <t xml:space="preserve"> </t>
        </is>
      </c>
    </row>
    <row r="16">
      <c r="A16" s="4" t="inlineStr">
        <is>
          <t>Warrants issued, exercise price (in USD per share)</t>
        </is>
      </c>
      <c r="B16" s="4" t="inlineStr">
        <is>
          <t xml:space="preserve"> </t>
        </is>
      </c>
      <c r="C16" s="4" t="inlineStr">
        <is>
          <t xml:space="preserve"> </t>
        </is>
      </c>
      <c r="D16" s="8" t="n">
        <v>0.01</v>
      </c>
      <c r="E16" s="8" t="n">
        <v>0.01</v>
      </c>
      <c r="F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and Other Benefits - Schedule of Stock-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2831</v>
      </c>
      <c r="C4" s="6" t="n">
        <v>3982</v>
      </c>
    </row>
    <row r="5">
      <c r="A5" s="4" t="inlineStr">
        <is>
          <t>Capitalized compensation expense</t>
        </is>
      </c>
      <c r="B5" s="5" t="n">
        <v>200</v>
      </c>
      <c r="C5" s="5" t="n">
        <v>300</v>
      </c>
    </row>
    <row r="6">
      <c r="A6" s="4" t="inlineStr">
        <is>
          <t>Technology and facilitie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t>
        </is>
      </c>
      <c r="B8" s="5" t="n">
        <v>716</v>
      </c>
      <c r="C8" s="5" t="n">
        <v>1159</v>
      </c>
    </row>
    <row r="9">
      <c r="A9" s="4" t="inlineStr">
        <is>
          <t>Sales and marketing</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t>
        </is>
      </c>
      <c r="B11" s="5" t="n">
        <v>40</v>
      </c>
      <c r="C11" s="5" t="n">
        <v>24</v>
      </c>
    </row>
    <row r="12">
      <c r="A12" s="4" t="inlineStr">
        <is>
          <t>Personnel</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t>
        </is>
      </c>
      <c r="B14" s="6" t="n">
        <v>2075</v>
      </c>
      <c r="C14" s="6" t="n">
        <v>279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s>
  <sheetData>
    <row r="1">
      <c r="A1" s="1" t="inlineStr">
        <is>
          <t>Equity Compensation and Other Benefits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Income tax benefit related to stock based compensation expense</t>
        </is>
      </c>
      <c r="B4" s="10" t="n">
        <v>0.8</v>
      </c>
      <c r="C4" s="10" t="n">
        <v>1.1</v>
      </c>
      <c r="D4" s="4" t="inlineStr">
        <is>
          <t xml:space="preserve"> </t>
        </is>
      </c>
    </row>
    <row r="5">
      <c r="A5" s="4" t="inlineStr">
        <is>
          <t>Share-based compensation</t>
        </is>
      </c>
      <c r="B5" s="13" t="n">
        <v>-0.3</v>
      </c>
      <c r="C5" s="10" t="n">
        <v>1.6</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Unrecognized compensation cost, period for recognition</t>
        </is>
      </c>
      <c r="B8" s="10" t="n">
        <v>0.6</v>
      </c>
      <c r="C8" s="4" t="inlineStr">
        <is>
          <t xml:space="preserve"> </t>
        </is>
      </c>
      <c r="D8" s="10" t="n">
        <v>0.9</v>
      </c>
    </row>
    <row r="9">
      <c r="A9" s="4" t="inlineStr">
        <is>
          <t>Unrecognized compensation cost, period for recognition</t>
        </is>
      </c>
      <c r="B9" s="4" t="inlineStr">
        <is>
          <t>1 year 1 month 6 days</t>
        </is>
      </c>
      <c r="C9" s="4" t="inlineStr">
        <is>
          <t xml:space="preserve"> </t>
        </is>
      </c>
      <c r="D9" s="4" t="inlineStr">
        <is>
          <t>1 year 3 months 18 days</t>
        </is>
      </c>
    </row>
    <row r="10">
      <c r="A10" s="4" t="inlineStr">
        <is>
          <t>Restricted stock unit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Unrecognized compensation cost, period for recognition</t>
        </is>
      </c>
      <c r="B12" s="10" t="n">
        <v>16.6</v>
      </c>
      <c r="C12" s="4" t="inlineStr">
        <is>
          <t xml:space="preserve"> </t>
        </is>
      </c>
      <c r="D12" s="10" t="n">
        <v>15.3</v>
      </c>
    </row>
    <row r="13">
      <c r="A13" s="4" t="inlineStr">
        <is>
          <t>Unrecognized compensation cost, period for recognition</t>
        </is>
      </c>
      <c r="B13" s="4" t="inlineStr">
        <is>
          <t>2 years 1 month 6 days</t>
        </is>
      </c>
      <c r="C13" s="4" t="inlineStr">
        <is>
          <t xml:space="preserve"> </t>
        </is>
      </c>
      <c r="D13" s="4" t="inlineStr">
        <is>
          <t>2 years</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9767</v>
      </c>
      <c r="C4" s="6" t="n">
        <v>-2643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1068</v>
      </c>
      <c r="C6" s="5" t="n">
        <v>13198</v>
      </c>
    </row>
    <row r="7">
      <c r="A7" s="4" t="inlineStr">
        <is>
          <t>Fair value adjustment, net</t>
        </is>
      </c>
      <c r="B7" s="5" t="n">
        <v>72672</v>
      </c>
      <c r="C7" s="5" t="n">
        <v>116850</v>
      </c>
    </row>
    <row r="8">
      <c r="A8" s="4" t="inlineStr">
        <is>
          <t>Origination fees for loans receivable at fair value, net</t>
        </is>
      </c>
      <c r="B8" s="5" t="n">
        <v>-11836</v>
      </c>
      <c r="C8" s="5" t="n">
        <v>-1597</v>
      </c>
    </row>
    <row r="9">
      <c r="A9" s="4" t="inlineStr">
        <is>
          <t>Gain on loan sales</t>
        </is>
      </c>
      <c r="B9" s="5" t="n">
        <v>-1500</v>
      </c>
      <c r="C9" s="5" t="n">
        <v>-1501</v>
      </c>
    </row>
    <row r="10">
      <c r="A10" s="4" t="inlineStr">
        <is>
          <t>Stock-based compensation expense</t>
        </is>
      </c>
      <c r="B10" s="5" t="n">
        <v>2831</v>
      </c>
      <c r="C10" s="5" t="n">
        <v>3982</v>
      </c>
    </row>
    <row r="11">
      <c r="A11" s="4" t="inlineStr">
        <is>
          <t>Other, net</t>
        </is>
      </c>
      <c r="B11" s="5" t="n">
        <v>9990</v>
      </c>
      <c r="C11" s="5" t="n">
        <v>-2693</v>
      </c>
    </row>
    <row r="12">
      <c r="A12" s="4" t="inlineStr">
        <is>
          <t>Originations of loans sold and held for sale</t>
        </is>
      </c>
      <c r="B12" s="5" t="n">
        <v>-32352</v>
      </c>
      <c r="C12" s="5" t="n">
        <v>-22235</v>
      </c>
    </row>
    <row r="13">
      <c r="A13" s="4" t="inlineStr">
        <is>
          <t>Proceeds from sale of loans</t>
        </is>
      </c>
      <c r="B13" s="5" t="n">
        <v>35392</v>
      </c>
      <c r="C13" s="5" t="n">
        <v>23355</v>
      </c>
    </row>
    <row r="14">
      <c r="A14" s="4" t="inlineStr">
        <is>
          <t>Changes in operating assets and liabilities</t>
        </is>
      </c>
      <c r="B14" s="5" t="n">
        <v>4945</v>
      </c>
      <c r="C14" s="5" t="n">
        <v>-17038</v>
      </c>
    </row>
    <row r="15">
      <c r="A15" s="4" t="inlineStr">
        <is>
          <t>Net cash provided by operating activities</t>
        </is>
      </c>
      <c r="B15" s="5" t="n">
        <v>100977</v>
      </c>
      <c r="C15" s="5" t="n">
        <v>85882</v>
      </c>
    </row>
    <row r="16">
      <c r="A16" s="3" t="inlineStr">
        <is>
          <t>Cash flows from investing activities</t>
        </is>
      </c>
      <c r="B16" s="4" t="inlineStr">
        <is>
          <t xml:space="preserve"> </t>
        </is>
      </c>
      <c r="C16" s="4" t="inlineStr">
        <is>
          <t xml:space="preserve"> </t>
        </is>
      </c>
    </row>
    <row r="17">
      <c r="A17" s="4" t="inlineStr">
        <is>
          <t>Originations and purchases of loans held for investment</t>
        </is>
      </c>
      <c r="B17" s="5" t="n">
        <v>-381907</v>
      </c>
      <c r="C17" s="5" t="n">
        <v>-298139</v>
      </c>
    </row>
    <row r="18">
      <c r="A18" s="4" t="inlineStr">
        <is>
          <t>Proceeds from loan sales originated as held for investment</t>
        </is>
      </c>
      <c r="B18" s="5" t="n">
        <v>0</v>
      </c>
      <c r="C18" s="5" t="n">
        <v>1393</v>
      </c>
    </row>
    <row r="19">
      <c r="A19" s="4" t="inlineStr">
        <is>
          <t>Repayments of loan principal</t>
        </is>
      </c>
      <c r="B19" s="5" t="n">
        <v>332208</v>
      </c>
      <c r="C19" s="5" t="n">
        <v>336428</v>
      </c>
    </row>
    <row r="20">
      <c r="A20" s="4" t="inlineStr">
        <is>
          <t>Capitalization of system development costs</t>
        </is>
      </c>
      <c r="B20" s="5" t="n">
        <v>-5578</v>
      </c>
      <c r="C20" s="5" t="n">
        <v>-3097</v>
      </c>
    </row>
    <row r="21">
      <c r="A21" s="4" t="inlineStr">
        <is>
          <t>Other, net</t>
        </is>
      </c>
      <c r="B21" s="5" t="n">
        <v>-243</v>
      </c>
      <c r="C21" s="5" t="n">
        <v>-124</v>
      </c>
    </row>
    <row r="22">
      <c r="A22" s="4" t="inlineStr">
        <is>
          <t>Net cash provided by (used in) investing activities</t>
        </is>
      </c>
      <c r="B22" s="5" t="n">
        <v>-55520</v>
      </c>
      <c r="C22" s="5" t="n">
        <v>36461</v>
      </c>
    </row>
    <row r="23">
      <c r="A23" s="3" t="inlineStr">
        <is>
          <t>Cash flows from financing activities</t>
        </is>
      </c>
      <c r="B23" s="4" t="inlineStr">
        <is>
          <t xml:space="preserve"> </t>
        </is>
      </c>
      <c r="C23" s="4" t="inlineStr">
        <is>
          <t xml:space="preserve"> </t>
        </is>
      </c>
    </row>
    <row r="24">
      <c r="A24" s="4" t="inlineStr">
        <is>
          <t>Borrowings under secured financing</t>
        </is>
      </c>
      <c r="B24" s="5" t="n">
        <v>325441</v>
      </c>
      <c r="C24" s="5" t="n">
        <v>0</v>
      </c>
    </row>
    <row r="25">
      <c r="A25" s="4" t="inlineStr">
        <is>
          <t>Repayments of secured financing</t>
        </is>
      </c>
      <c r="B25" s="5" t="n">
        <v>-415707</v>
      </c>
      <c r="C25" s="5" t="n">
        <v>-218246</v>
      </c>
    </row>
    <row r="26">
      <c r="A26" s="4" t="inlineStr">
        <is>
          <t>Repayments of asset-backed notes at fair value</t>
        </is>
      </c>
      <c r="B26" s="5" t="n">
        <v>-224715</v>
      </c>
      <c r="C26" s="5" t="n">
        <v>-105273</v>
      </c>
    </row>
    <row r="27">
      <c r="A27" s="4" t="inlineStr">
        <is>
          <t>Borrowings under asset-backed borrowings at amortized cost</t>
        </is>
      </c>
      <c r="B27" s="5" t="n">
        <v>419929</v>
      </c>
      <c r="C27" s="5" t="n">
        <v>260265</v>
      </c>
    </row>
    <row r="28">
      <c r="A28" s="4" t="inlineStr">
        <is>
          <t>Repayments of asset-backed borrowings at amortized cost</t>
        </is>
      </c>
      <c r="B28" s="5" t="n">
        <v>-127287</v>
      </c>
      <c r="C28" s="5" t="n">
        <v>-48746</v>
      </c>
    </row>
    <row r="29">
      <c r="A29" s="4" t="inlineStr">
        <is>
          <t>Repayments of acquisition and corporate financing</t>
        </is>
      </c>
      <c r="B29" s="5" t="n">
        <v>-6259</v>
      </c>
      <c r="C29" s="5" t="n">
        <v>-17147</v>
      </c>
    </row>
    <row r="30">
      <c r="A30" s="4" t="inlineStr">
        <is>
          <t>Payments of deferred financing costs</t>
        </is>
      </c>
      <c r="B30" s="5" t="n">
        <v>0</v>
      </c>
      <c r="C30" s="5" t="n">
        <v>-2427</v>
      </c>
    </row>
    <row r="31">
      <c r="A31" s="4" t="inlineStr">
        <is>
          <t>Net payments related to stock-based activities</t>
        </is>
      </c>
      <c r="B31" s="5" t="n">
        <v>-511</v>
      </c>
      <c r="C31" s="5" t="n">
        <v>-232</v>
      </c>
    </row>
    <row r="32">
      <c r="A32" s="4" t="inlineStr">
        <is>
          <t>Net cash used in financing activities</t>
        </is>
      </c>
      <c r="B32" s="5" t="n">
        <v>-29109</v>
      </c>
      <c r="C32" s="5" t="n">
        <v>-131806</v>
      </c>
    </row>
    <row r="33">
      <c r="A33" s="4" t="inlineStr">
        <is>
          <t>Net increase (decrease) in cash and cash equivalents and restricted cash</t>
        </is>
      </c>
      <c r="B33" s="5" t="n">
        <v>16348</v>
      </c>
      <c r="C33" s="5" t="n">
        <v>-9463</v>
      </c>
    </row>
    <row r="34">
      <c r="A34" s="4" t="inlineStr">
        <is>
          <t>Cash and cash equivalents and restricted cash, beginning of period</t>
        </is>
      </c>
      <c r="B34" s="5" t="n">
        <v>214625</v>
      </c>
      <c r="C34" s="5" t="n">
        <v>206016</v>
      </c>
    </row>
    <row r="35">
      <c r="A35" s="4" t="inlineStr">
        <is>
          <t>Cash and cash equivalents and restricted cash, end of period</t>
        </is>
      </c>
      <c r="B35" s="5" t="n">
        <v>230973</v>
      </c>
      <c r="C35" s="5" t="n">
        <v>196553</v>
      </c>
    </row>
    <row r="36">
      <c r="A36" s="3" t="inlineStr">
        <is>
          <t>Supplemental disclosure of cash flow information</t>
        </is>
      </c>
      <c r="B36" s="4" t="inlineStr">
        <is>
          <t xml:space="preserve"> </t>
        </is>
      </c>
      <c r="C36" s="4" t="inlineStr">
        <is>
          <t xml:space="preserve"> </t>
        </is>
      </c>
    </row>
    <row r="37">
      <c r="A37" s="4" t="inlineStr">
        <is>
          <t>Cash and cash equivalents</t>
        </is>
      </c>
      <c r="B37" s="5" t="n">
        <v>78542</v>
      </c>
      <c r="C37" s="5" t="n">
        <v>69200</v>
      </c>
    </row>
    <row r="38">
      <c r="A38" s="4" t="inlineStr">
        <is>
          <t>Restricted cash</t>
        </is>
      </c>
      <c r="B38" s="5" t="n">
        <v>152431</v>
      </c>
      <c r="C38" s="5" t="n">
        <v>127353</v>
      </c>
    </row>
    <row r="39">
      <c r="A39" s="4" t="inlineStr">
        <is>
          <t>Total cash and cash equivalents and restricted cash</t>
        </is>
      </c>
      <c r="B39" s="5" t="n">
        <v>230973</v>
      </c>
      <c r="C39" s="5" t="n">
        <v>196553</v>
      </c>
    </row>
    <row r="40">
      <c r="A40" s="4" t="inlineStr">
        <is>
          <t>Cash paid for income taxes, net of refunds</t>
        </is>
      </c>
      <c r="B40" s="5" t="n">
        <v>317</v>
      </c>
      <c r="C40" s="5" t="n">
        <v>-680</v>
      </c>
    </row>
    <row r="41">
      <c r="A41" s="4" t="inlineStr">
        <is>
          <t>Cash paid for interest</t>
        </is>
      </c>
      <c r="B41" s="5" t="n">
        <v>50447</v>
      </c>
      <c r="C41" s="5" t="n">
        <v>56657</v>
      </c>
    </row>
    <row r="42">
      <c r="A42" s="4" t="inlineStr">
        <is>
          <t>Cash paid for amounts included in the measurement of operating lease liabilities</t>
        </is>
      </c>
      <c r="B42" s="5" t="n">
        <v>2818</v>
      </c>
      <c r="C42" s="5" t="n">
        <v>3328</v>
      </c>
    </row>
    <row r="43">
      <c r="A43" s="3" t="inlineStr">
        <is>
          <t>Supplemental disclosures of non-cash investing and financing activities</t>
        </is>
      </c>
      <c r="B43" s="4" t="inlineStr">
        <is>
          <t xml:space="preserve"> </t>
        </is>
      </c>
      <c r="C43" s="4" t="inlineStr">
        <is>
          <t xml:space="preserve"> </t>
        </is>
      </c>
    </row>
    <row r="44">
      <c r="A44" s="4" t="inlineStr">
        <is>
          <t>Right of use assets obtained in exchange for operating lease obligations</t>
        </is>
      </c>
      <c r="B44" s="5" t="n">
        <v>537</v>
      </c>
      <c r="C44" s="5" t="n">
        <v>164</v>
      </c>
    </row>
    <row r="45">
      <c r="A45" s="4" t="inlineStr">
        <is>
          <t>Non-cash investments in capitalized assets</t>
        </is>
      </c>
      <c r="B45" s="5" t="n">
        <v>197</v>
      </c>
      <c r="C45" s="5" t="n">
        <v>739</v>
      </c>
    </row>
    <row r="46">
      <c r="A46" s="4" t="inlineStr">
        <is>
          <t>Non-cash financing activities</t>
        </is>
      </c>
      <c r="B46" s="6" t="n">
        <v>17097</v>
      </c>
      <c r="C46" s="6" t="n">
        <v>-164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on loans</t>
        </is>
      </c>
      <c r="B4" s="6" t="n">
        <v>217529</v>
      </c>
      <c r="C4" s="6" t="n">
        <v>225683</v>
      </c>
    </row>
    <row r="5">
      <c r="A5" s="4" t="inlineStr">
        <is>
          <t>Fees on loans</t>
        </is>
      </c>
      <c r="B5" s="5" t="n">
        <v>2692</v>
      </c>
      <c r="C5" s="5" t="n">
        <v>4907</v>
      </c>
    </row>
    <row r="6">
      <c r="A6" s="4" t="inlineStr">
        <is>
          <t>Total interest income</t>
        </is>
      </c>
      <c r="B6" s="5" t="n">
        <v>220221</v>
      </c>
      <c r="C6" s="5" t="n">
        <v>230590</v>
      </c>
    </row>
    <row r="7">
      <c r="A7" s="3" t="inlineStr">
        <is>
          <t>Non-interest income</t>
        </is>
      </c>
      <c r="B7" s="4" t="inlineStr">
        <is>
          <t xml:space="preserve"> </t>
        </is>
      </c>
      <c r="C7" s="4" t="inlineStr">
        <is>
          <t xml:space="preserve"> </t>
        </is>
      </c>
    </row>
    <row r="8">
      <c r="A8" s="4" t="inlineStr">
        <is>
          <t>Servicing fees</t>
        </is>
      </c>
      <c r="B8" s="5" t="n">
        <v>3538</v>
      </c>
      <c r="C8" s="5" t="n">
        <v>3409</v>
      </c>
    </row>
    <row r="9">
      <c r="A9" s="4" t="inlineStr">
        <is>
          <t>Subscription revenue</t>
        </is>
      </c>
      <c r="B9" s="5" t="n">
        <v>5044</v>
      </c>
      <c r="C9" s="5" t="n">
        <v>6519</v>
      </c>
    </row>
    <row r="10">
      <c r="A10" s="4" t="inlineStr">
        <is>
          <t>Interest on member accounts</t>
        </is>
      </c>
      <c r="B10" s="5" t="n">
        <v>4422</v>
      </c>
      <c r="C10" s="5" t="n">
        <v>4667</v>
      </c>
    </row>
    <row r="11">
      <c r="A11" s="4" t="inlineStr">
        <is>
          <t>Gain on loan sales and other</t>
        </is>
      </c>
      <c r="B11" s="5" t="n">
        <v>2679</v>
      </c>
      <c r="C11" s="5" t="n">
        <v>5297</v>
      </c>
    </row>
    <row r="12">
      <c r="A12" s="4" t="inlineStr">
        <is>
          <t>Total non-interest income</t>
        </is>
      </c>
      <c r="B12" s="6" t="n">
        <v>15683</v>
      </c>
      <c r="C12" s="6" t="n">
        <v>1989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3392</v>
      </c>
      <c r="C4" s="6" t="n">
        <v>-4036</v>
      </c>
    </row>
    <row r="5">
      <c r="A5" s="4" t="inlineStr">
        <is>
          <t>Effective tax rate</t>
        </is>
      </c>
      <c r="B5" s="11" t="n">
        <v>0.258</v>
      </c>
      <c r="C5" s="11" t="n">
        <v>0.132</v>
      </c>
    </row>
    <row r="6">
      <c r="A6" s="4" t="inlineStr">
        <is>
          <t>Change in income tax</t>
        </is>
      </c>
      <c r="B6" s="6" t="n">
        <v>7400</v>
      </c>
      <c r="C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Loans Receivable and Asset-Backed Notes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oans receivable, unpaid principal balance</t>
        </is>
      </c>
      <c r="B3" s="6" t="n">
        <v>2696587</v>
      </c>
      <c r="C3" s="6" t="n">
        <v>2716992</v>
      </c>
    </row>
    <row r="4">
      <c r="A4" s="4" t="inlineStr">
        <is>
          <t>Loans receivable, fair value</t>
        </is>
      </c>
      <c r="B4" s="5" t="n">
        <v>2770486</v>
      </c>
      <c r="C4" s="5" t="n">
        <v>2778523</v>
      </c>
    </row>
    <row r="5">
      <c r="A5" s="4" t="inlineStr">
        <is>
          <t>Asset-backed notes, unpaid principal balance</t>
        </is>
      </c>
      <c r="B5" s="5" t="n">
        <v>878286</v>
      </c>
      <c r="C5" s="5" t="n">
        <v>1103002</v>
      </c>
    </row>
    <row r="6">
      <c r="A6" s="4" t="inlineStr">
        <is>
          <t>Asset-backed notes, fair value</t>
        </is>
      </c>
      <c r="B6" s="6" t="n">
        <v>863859</v>
      </c>
      <c r="C6" s="6" t="n">
        <v>10806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Fair Value of Financial Instruments - Narrative (Details) - USD ($)</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ans receivable at fair value</t>
        </is>
      </c>
      <c r="B4" s="6" t="n">
        <v>2770486000</v>
      </c>
      <c r="C4" s="4" t="inlineStr">
        <is>
          <t xml:space="preserve"> </t>
        </is>
      </c>
      <c r="D4" s="6" t="n">
        <v>2778523000</v>
      </c>
    </row>
    <row r="5">
      <c r="A5" s="4" t="inlineStr">
        <is>
          <t>Derivative asset</t>
        </is>
      </c>
      <c r="B5" s="5" t="n">
        <v>14202000</v>
      </c>
      <c r="C5" s="4" t="inlineStr">
        <is>
          <t xml:space="preserve"> </t>
        </is>
      </c>
      <c r="D5" s="5" t="n">
        <v>13771000</v>
      </c>
    </row>
    <row r="6">
      <c r="A6" s="4" t="inlineStr">
        <is>
          <t>Derivative, underlying cash flows</t>
        </is>
      </c>
      <c r="B6" s="5" t="n">
        <v>16800000</v>
      </c>
      <c r="C6" s="4" t="inlineStr">
        <is>
          <t xml:space="preserve"> </t>
        </is>
      </c>
      <c r="D6" s="6" t="n">
        <v>16900000</v>
      </c>
    </row>
    <row r="7">
      <c r="A7" s="4" t="inlineStr">
        <is>
          <t>Transfers into level 3</t>
        </is>
      </c>
      <c r="B7" s="5" t="n">
        <v>0</v>
      </c>
      <c r="C7" s="6" t="n">
        <v>0</v>
      </c>
      <c r="D7" s="4" t="inlineStr">
        <is>
          <t xml:space="preserve"> </t>
        </is>
      </c>
    </row>
    <row r="8">
      <c r="A8" s="4" t="inlineStr">
        <is>
          <t>Transfers out of level 3</t>
        </is>
      </c>
      <c r="B8" s="5" t="n">
        <v>0</v>
      </c>
      <c r="C8" s="6" t="n">
        <v>0</v>
      </c>
      <c r="D8" s="4" t="inlineStr">
        <is>
          <t xml:space="preserve"> </t>
        </is>
      </c>
    </row>
    <row r="9">
      <c r="A9" s="4" t="inlineStr">
        <is>
          <t>Unsecured Personal Loans Receivable</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Loans receivable at fair value</t>
        </is>
      </c>
      <c r="B11" s="5" t="n">
        <v>2569700000</v>
      </c>
      <c r="C11" s="4" t="inlineStr">
        <is>
          <t xml:space="preserve"> </t>
        </is>
      </c>
      <c r="D11" s="4" t="inlineStr">
        <is>
          <t xml:space="preserve"> </t>
        </is>
      </c>
    </row>
    <row r="12">
      <c r="A12" s="4" t="inlineStr">
        <is>
          <t>Secured Personal Loans Receivable</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Loans receivable at fair value</t>
        </is>
      </c>
      <c r="B14" s="6" t="n">
        <v>2008000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Quantitative Information About Significant Unobservable Inputs (Details) - Level 3</t>
        </is>
      </c>
      <c r="B1" s="2" t="inlineStr">
        <is>
          <t>Mar. 31, 2025</t>
        </is>
      </c>
      <c r="C1" s="2" t="inlineStr">
        <is>
          <t>Dec. 31, 2024</t>
        </is>
      </c>
    </row>
    <row r="2">
      <c r="A2" s="4" t="inlineStr">
        <is>
          <t>Minimum | Remaining cumulative charge-off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measurement input</t>
        </is>
      </c>
      <c r="B4" s="5" t="n">
        <v>0</v>
      </c>
      <c r="C4" s="5" t="n">
        <v>0</v>
      </c>
    </row>
    <row r="5">
      <c r="A5" s="4" t="inlineStr">
        <is>
          <t>Minimum | Remaining cumulative prepayme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measurement input</t>
        </is>
      </c>
      <c r="B7" s="14" t="n">
        <v>0.0204</v>
      </c>
      <c r="C7" s="14" t="n">
        <v>0.0153</v>
      </c>
    </row>
    <row r="8">
      <c r="A8" s="4" t="inlineStr">
        <is>
          <t>Minimum | Average life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measurement input</t>
        </is>
      </c>
      <c r="B10" s="9" t="n">
        <v>0.37</v>
      </c>
      <c r="C10" s="9" t="n">
        <v>0.44</v>
      </c>
    </row>
    <row r="11">
      <c r="A11" s="4" t="inlineStr">
        <is>
          <t>Min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measurement input</t>
        </is>
      </c>
      <c r="B13" s="14" t="n">
        <v>0.1611</v>
      </c>
      <c r="C13" s="14" t="n">
        <v>0.1729</v>
      </c>
    </row>
    <row r="14">
      <c r="A14" s="4" t="inlineStr">
        <is>
          <t>Maximum | Remaining cumulative charge-off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measurement input</t>
        </is>
      </c>
      <c r="B16" s="14" t="n">
        <v>0.5924</v>
      </c>
      <c r="C16" s="14" t="n">
        <v>0.3092</v>
      </c>
    </row>
    <row r="17">
      <c r="A17" s="4" t="inlineStr">
        <is>
          <t>Maximum | Remaining cumulative prepay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 measurement input</t>
        </is>
      </c>
      <c r="B19" s="14" t="n">
        <v>0.2623</v>
      </c>
      <c r="C19" s="14" t="n">
        <v>0.4263</v>
      </c>
    </row>
    <row r="20">
      <c r="A20" s="4" t="inlineStr">
        <is>
          <t>Maximum | Average life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asset, measurement input</t>
        </is>
      </c>
      <c r="B22" s="9" t="n">
        <v>1.77</v>
      </c>
      <c r="C22" s="9" t="n">
        <v>2.05</v>
      </c>
    </row>
    <row r="23">
      <c r="A23" s="4" t="inlineStr">
        <is>
          <t>Maximum | Discou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 measurement input</t>
        </is>
      </c>
      <c r="B25" s="14" t="n">
        <v>0.1611</v>
      </c>
      <c r="C25" s="14" t="n">
        <v>0.1729</v>
      </c>
    </row>
    <row r="26">
      <c r="A26" s="4" t="inlineStr">
        <is>
          <t>Weighted Average | Remaining cumulative charge-off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asset, measurement input</t>
        </is>
      </c>
      <c r="B28" s="14" t="n">
        <v>0.1575</v>
      </c>
      <c r="C28" s="14" t="n">
        <v>0.1043</v>
      </c>
    </row>
    <row r="29">
      <c r="A29" s="4" t="inlineStr">
        <is>
          <t>Weighted Average | Remaining cumulative prepayme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 measurement input</t>
        </is>
      </c>
      <c r="B31" s="14" t="n">
        <v>0.1481</v>
      </c>
      <c r="C31" s="14" t="n">
        <v>0.2116</v>
      </c>
    </row>
    <row r="32">
      <c r="A32" s="4" t="inlineStr">
        <is>
          <t>Weighted Average | Average life (year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asset, measurement input</t>
        </is>
      </c>
      <c r="B34" s="9" t="n">
        <v>1.56</v>
      </c>
      <c r="C34" s="9" t="n">
        <v>1.45</v>
      </c>
    </row>
    <row r="35">
      <c r="A35" s="4" t="inlineStr">
        <is>
          <t>Weighted Average |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asset, measurement input</t>
        </is>
      </c>
      <c r="B37" s="14" t="n">
        <v>0.1611</v>
      </c>
      <c r="C37" s="14" t="n">
        <v>0.1729</v>
      </c>
    </row>
    <row r="38">
      <c r="A38" s="4" t="inlineStr">
        <is>
          <t>Personal Loans | Minimum | Remaining cumulative charge-off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Unobservable inputs for unsecured personal loan portfolio</t>
        </is>
      </c>
      <c r="B40" s="14" t="n">
        <v>0.092</v>
      </c>
      <c r="C40" s="14" t="n">
        <v>0.0892</v>
      </c>
    </row>
    <row r="41">
      <c r="A41" s="4" t="inlineStr">
        <is>
          <t>Personal Loans | Minimum | Remaining cumulative prepayme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Unobservable inputs for unsecured personal loan portfolio</t>
        </is>
      </c>
      <c r="B43" s="5" t="n">
        <v>0</v>
      </c>
      <c r="C43" s="5" t="n">
        <v>0</v>
      </c>
    </row>
    <row r="44">
      <c r="A44" s="4" t="inlineStr">
        <is>
          <t>Personal Loans | Minimum | Average life (year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Unobservable inputs for unsecured personal loan portfolio</t>
        </is>
      </c>
      <c r="B46" s="9" t="n">
        <v>0.28</v>
      </c>
      <c r="C46" s="9" t="n">
        <v>0.29</v>
      </c>
    </row>
    <row r="47">
      <c r="A47" s="4" t="inlineStr">
        <is>
          <t>Personal Loans | Minimum | Discoun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Unobservable inputs for unsecured personal loan portfolio</t>
        </is>
      </c>
      <c r="B49" s="14" t="n">
        <v>0.0769</v>
      </c>
      <c r="C49" s="14" t="n">
        <v>0.07920000000000001</v>
      </c>
    </row>
    <row r="50">
      <c r="A50" s="4" t="inlineStr">
        <is>
          <t>Personal Loans | Maximum | Remaining cumulative charge-off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Unobservable inputs for unsecured personal loan portfolio</t>
        </is>
      </c>
      <c r="B52" s="14" t="n">
        <v>0.535</v>
      </c>
      <c r="C52" s="14" t="n">
        <v>0.5472</v>
      </c>
    </row>
    <row r="53">
      <c r="A53" s="4" t="inlineStr">
        <is>
          <t>Personal Loans | Maximum | Remaining cumulative prepayment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Unobservable inputs for unsecured personal loan portfolio</t>
        </is>
      </c>
      <c r="B55" s="14" t="n">
        <v>0.3723</v>
      </c>
      <c r="C55" s="14" t="n">
        <v>0.3455</v>
      </c>
    </row>
    <row r="56">
      <c r="A56" s="4" t="inlineStr">
        <is>
          <t>Personal Loans | Maximum | Average life (year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Unobservable inputs for unsecured personal loan portfolio</t>
        </is>
      </c>
      <c r="B58" s="9" t="n">
        <v>1.65</v>
      </c>
      <c r="C58" s="9" t="n">
        <v>1.74</v>
      </c>
    </row>
    <row r="59">
      <c r="A59" s="4" t="inlineStr">
        <is>
          <t>Personal Loans | Maximum | Discount rat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Unobservable inputs for unsecured personal loan portfolio</t>
        </is>
      </c>
      <c r="B61" s="14" t="n">
        <v>0.0769</v>
      </c>
      <c r="C61" s="14" t="n">
        <v>0.07920000000000001</v>
      </c>
    </row>
    <row r="62">
      <c r="A62" s="4" t="inlineStr">
        <is>
          <t>Personal Loans | Weighted Average | Remaining cumulative charge-off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Unobservable inputs for unsecured personal loan portfolio</t>
        </is>
      </c>
      <c r="B64" s="14" t="n">
        <v>0.1183</v>
      </c>
      <c r="C64" s="14" t="n">
        <v>0.1168</v>
      </c>
    </row>
    <row r="65">
      <c r="A65" s="4" t="inlineStr">
        <is>
          <t>Personal Loans | Weighted Average | Remaining cumulative prepayment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Unobservable inputs for unsecured personal loan portfolio</t>
        </is>
      </c>
      <c r="B67" s="14" t="n">
        <v>0.2533</v>
      </c>
      <c r="C67" s="14" t="n">
        <v>0.247</v>
      </c>
    </row>
    <row r="68">
      <c r="A68" s="4" t="inlineStr">
        <is>
          <t>Personal Loans | Weighted Average | Average life (year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Unobservable inputs for unsecured personal loan portfolio</t>
        </is>
      </c>
      <c r="B70" s="9" t="n">
        <v>1.1</v>
      </c>
      <c r="C70" s="9" t="n">
        <v>1.11</v>
      </c>
    </row>
    <row r="71">
      <c r="A71" s="4" t="inlineStr">
        <is>
          <t>Personal Loans | Weighted Average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Unobservable inputs for unsecured personal loan portfolio</t>
        </is>
      </c>
      <c r="B73" s="14" t="n">
        <v>0.0769</v>
      </c>
      <c r="C73" s="14" t="n">
        <v>0.0792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Reconciliation of Loans Receivable at Fair Value Using Significant Unobservable Inputs (Details) - Loans receivable at fair value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 beginning of period</t>
        </is>
      </c>
      <c r="B4" s="6" t="n">
        <v>2778523</v>
      </c>
      <c r="C4" s="6" t="n">
        <v>2962352</v>
      </c>
    </row>
    <row r="5">
      <c r="A5" s="4" t="inlineStr">
        <is>
          <t>Principal disbursements</t>
        </is>
      </c>
      <c r="B5" s="5" t="n">
        <v>659398</v>
      </c>
      <c r="C5" s="5" t="n">
        <v>584162</v>
      </c>
    </row>
    <row r="6">
      <c r="A6" s="4" t="inlineStr">
        <is>
          <t>Principal and interest payments from members</t>
        </is>
      </c>
      <c r="B6" s="5" t="n">
        <v>-581607</v>
      </c>
      <c r="C6" s="5" t="n">
        <v>-596033</v>
      </c>
    </row>
    <row r="7">
      <c r="A7" s="4" t="inlineStr">
        <is>
          <t>Other loan sales</t>
        </is>
      </c>
      <c r="B7" s="5" t="n">
        <v>0</v>
      </c>
      <c r="C7" s="5" t="n">
        <v>-34857</v>
      </c>
    </row>
    <row r="8">
      <c r="A8" s="4" t="inlineStr">
        <is>
          <t>Gross charge-offs</t>
        </is>
      </c>
      <c r="B8" s="5" t="n">
        <v>-98197</v>
      </c>
      <c r="C8" s="5" t="n">
        <v>-103037</v>
      </c>
    </row>
    <row r="9">
      <c r="A9" s="4" t="inlineStr">
        <is>
          <t>Net increase (decrease) in fair value</t>
        </is>
      </c>
      <c r="B9" s="5" t="n">
        <v>12369</v>
      </c>
      <c r="C9" s="5" t="n">
        <v>28938</v>
      </c>
    </row>
    <row r="10">
      <c r="A10" s="4" t="inlineStr">
        <is>
          <t>Balance – end of period</t>
        </is>
      </c>
      <c r="B10" s="6" t="n">
        <v>2770486</v>
      </c>
      <c r="C10" s="6" t="n">
        <v>284152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at Amortized Cost (Details)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78542</v>
      </c>
      <c r="C4" s="6" t="n">
        <v>59968</v>
      </c>
    </row>
    <row r="5">
      <c r="A5" s="4" t="inlineStr">
        <is>
          <t>Restricted cash</t>
        </is>
      </c>
      <c r="B5" s="5" t="n">
        <v>152431</v>
      </c>
      <c r="C5" s="5" t="n">
        <v>154657</v>
      </c>
    </row>
    <row r="6">
      <c r="A6" s="3" t="inlineStr">
        <is>
          <t>Liabilities</t>
        </is>
      </c>
      <c r="B6" s="4" t="inlineStr">
        <is>
          <t xml:space="preserve"> </t>
        </is>
      </c>
      <c r="C6" s="4" t="inlineStr">
        <is>
          <t xml:space="preserve"> </t>
        </is>
      </c>
    </row>
    <row r="7">
      <c r="A7" s="4" t="inlineStr">
        <is>
          <t>Accounts payable</t>
        </is>
      </c>
      <c r="B7" s="5" t="n">
        <v>6781</v>
      </c>
      <c r="C7" s="5" t="n">
        <v>6586</v>
      </c>
    </row>
    <row r="8">
      <c r="A8" s="4" t="inlineStr">
        <is>
          <t>Secured financing (Note 8)</t>
        </is>
      </c>
      <c r="B8" s="5" t="n">
        <v>0</v>
      </c>
      <c r="C8" s="5" t="n">
        <v>0</v>
      </c>
    </row>
    <row r="9">
      <c r="A9" s="4" t="inlineStr">
        <is>
          <t>Asset-backed borrowings at amortized cost (Note 8)</t>
        </is>
      </c>
      <c r="B9" s="5" t="n">
        <v>0</v>
      </c>
      <c r="C9" s="5" t="n">
        <v>0</v>
      </c>
    </row>
    <row r="10">
      <c r="A10" s="4" t="inlineStr">
        <is>
          <t>Corporate financing (Note 8)</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0</v>
      </c>
      <c r="C13" s="5" t="n">
        <v>0</v>
      </c>
    </row>
    <row r="14">
      <c r="A14" s="4" t="inlineStr">
        <is>
          <t>Restricted cash</t>
        </is>
      </c>
      <c r="B14" s="5" t="n">
        <v>0</v>
      </c>
      <c r="C14" s="5" t="n">
        <v>0</v>
      </c>
    </row>
    <row r="15">
      <c r="A15" s="3" t="inlineStr">
        <is>
          <t>Liabilities</t>
        </is>
      </c>
      <c r="B15" s="4" t="inlineStr">
        <is>
          <t xml:space="preserve"> </t>
        </is>
      </c>
      <c r="C15" s="4" t="inlineStr">
        <is>
          <t xml:space="preserve"> </t>
        </is>
      </c>
    </row>
    <row r="16">
      <c r="A16" s="4" t="inlineStr">
        <is>
          <t>Accounts payable</t>
        </is>
      </c>
      <c r="B16" s="5" t="n">
        <v>0</v>
      </c>
      <c r="C16" s="5" t="n">
        <v>0</v>
      </c>
    </row>
    <row r="17">
      <c r="A17" s="4" t="inlineStr">
        <is>
          <t>Secured financing (Note 8)</t>
        </is>
      </c>
      <c r="B17" s="5" t="n">
        <v>446226</v>
      </c>
      <c r="C17" s="5" t="n">
        <v>537646</v>
      </c>
    </row>
    <row r="18">
      <c r="A18" s="4" t="inlineStr">
        <is>
          <t>Asset-backed borrowings at amortized cost (Note 8)</t>
        </is>
      </c>
      <c r="B18" s="5" t="n">
        <v>854464</v>
      </c>
      <c r="C18" s="5" t="n">
        <v>481655</v>
      </c>
    </row>
    <row r="19">
      <c r="A19" s="4" t="inlineStr">
        <is>
          <t>Corporate financing (Note 8)</t>
        </is>
      </c>
      <c r="B19" s="5" t="n">
        <v>228798</v>
      </c>
      <c r="C19" s="5" t="n">
        <v>236105</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0</v>
      </c>
      <c r="C22" s="5" t="n">
        <v>0</v>
      </c>
    </row>
    <row r="23">
      <c r="A23" s="4" t="inlineStr">
        <is>
          <t>Restricted cash</t>
        </is>
      </c>
      <c r="B23" s="5" t="n">
        <v>0</v>
      </c>
      <c r="C23" s="5" t="n">
        <v>0</v>
      </c>
    </row>
    <row r="24">
      <c r="A24" s="3" t="inlineStr">
        <is>
          <t>Liabilities</t>
        </is>
      </c>
      <c r="B24" s="4" t="inlineStr">
        <is>
          <t xml:space="preserve"> </t>
        </is>
      </c>
      <c r="C24" s="4" t="inlineStr">
        <is>
          <t xml:space="preserve"> </t>
        </is>
      </c>
    </row>
    <row r="25">
      <c r="A25" s="4" t="inlineStr">
        <is>
          <t>Accounts payable</t>
        </is>
      </c>
      <c r="B25" s="5" t="n">
        <v>0</v>
      </c>
      <c r="C25" s="5" t="n">
        <v>0</v>
      </c>
    </row>
    <row r="26">
      <c r="A26" s="4" t="inlineStr">
        <is>
          <t>Secured financing (Note 8)</t>
        </is>
      </c>
      <c r="B26" s="5" t="n">
        <v>0</v>
      </c>
      <c r="C26" s="5" t="n">
        <v>0</v>
      </c>
    </row>
    <row r="27">
      <c r="A27" s="4" t="inlineStr">
        <is>
          <t>Asset-backed borrowings at amortized cost (Note 8)</t>
        </is>
      </c>
      <c r="B27" s="5" t="n">
        <v>428381</v>
      </c>
      <c r="C27" s="5" t="n">
        <v>503032</v>
      </c>
    </row>
    <row r="28">
      <c r="A28" s="4" t="inlineStr">
        <is>
          <t>Corporate financing (Note 8)</t>
        </is>
      </c>
      <c r="B28" s="5" t="n">
        <v>0</v>
      </c>
      <c r="C28" s="5" t="n">
        <v>0</v>
      </c>
    </row>
    <row r="29">
      <c r="A29" s="4" t="inlineStr">
        <is>
          <t>Carrying valu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78542</v>
      </c>
      <c r="C31" s="5" t="n">
        <v>59968</v>
      </c>
    </row>
    <row r="32">
      <c r="A32" s="4" t="inlineStr">
        <is>
          <t>Restricted cash</t>
        </is>
      </c>
      <c r="B32" s="5" t="n">
        <v>152431</v>
      </c>
      <c r="C32" s="5" t="n">
        <v>154657</v>
      </c>
    </row>
    <row r="33">
      <c r="A33" s="3" t="inlineStr">
        <is>
          <t>Liabilities</t>
        </is>
      </c>
      <c r="B33" s="4" t="inlineStr">
        <is>
          <t xml:space="preserve"> </t>
        </is>
      </c>
      <c r="C33" s="4" t="inlineStr">
        <is>
          <t xml:space="preserve"> </t>
        </is>
      </c>
    </row>
    <row r="34">
      <c r="A34" s="4" t="inlineStr">
        <is>
          <t>Accounts payable</t>
        </is>
      </c>
      <c r="B34" s="5" t="n">
        <v>6781</v>
      </c>
      <c r="C34" s="5" t="n">
        <v>6586</v>
      </c>
    </row>
    <row r="35">
      <c r="A35" s="4" t="inlineStr">
        <is>
          <t>Secured financing (Note 8)</t>
        </is>
      </c>
      <c r="B35" s="5" t="n">
        <v>448937</v>
      </c>
      <c r="C35" s="5" t="n">
        <v>539204</v>
      </c>
    </row>
    <row r="36">
      <c r="A36" s="4" t="inlineStr">
        <is>
          <t>Asset-backed borrowings at amortized cost (Note 8)</t>
        </is>
      </c>
      <c r="B36" s="5" t="n">
        <v>1280960</v>
      </c>
      <c r="C36" s="5" t="n">
        <v>982582</v>
      </c>
    </row>
    <row r="37">
      <c r="A37" s="4" t="inlineStr">
        <is>
          <t>Corporate financing (Note 8)</t>
        </is>
      </c>
      <c r="B37" s="5" t="n">
        <v>230000</v>
      </c>
      <c r="C37" s="5" t="n">
        <v>235768</v>
      </c>
    </row>
    <row r="38">
      <c r="A38" s="4" t="inlineStr">
        <is>
          <t>Estimated 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78542</v>
      </c>
      <c r="C40" s="5" t="n">
        <v>59968</v>
      </c>
    </row>
    <row r="41">
      <c r="A41" s="4" t="inlineStr">
        <is>
          <t>Restricted cash</t>
        </is>
      </c>
      <c r="B41" s="5" t="n">
        <v>152431</v>
      </c>
      <c r="C41" s="5" t="n">
        <v>154657</v>
      </c>
    </row>
    <row r="42">
      <c r="A42" s="3" t="inlineStr">
        <is>
          <t>Liabilities</t>
        </is>
      </c>
      <c r="B42" s="4" t="inlineStr">
        <is>
          <t xml:space="preserve"> </t>
        </is>
      </c>
      <c r="C42" s="4" t="inlineStr">
        <is>
          <t xml:space="preserve"> </t>
        </is>
      </c>
    </row>
    <row r="43">
      <c r="A43" s="4" t="inlineStr">
        <is>
          <t>Accounts payable</t>
        </is>
      </c>
      <c r="B43" s="5" t="n">
        <v>6781</v>
      </c>
      <c r="C43" s="5" t="n">
        <v>6586</v>
      </c>
    </row>
    <row r="44">
      <c r="A44" s="4" t="inlineStr">
        <is>
          <t>Secured financing (Note 8)</t>
        </is>
      </c>
      <c r="B44" s="5" t="n">
        <v>446226</v>
      </c>
      <c r="C44" s="5" t="n">
        <v>537646</v>
      </c>
    </row>
    <row r="45">
      <c r="A45" s="4" t="inlineStr">
        <is>
          <t>Asset-backed borrowings at amortized cost (Note 8)</t>
        </is>
      </c>
      <c r="B45" s="5" t="n">
        <v>1282845</v>
      </c>
      <c r="C45" s="5" t="n">
        <v>984687</v>
      </c>
    </row>
    <row r="46">
      <c r="A46" s="4" t="inlineStr">
        <is>
          <t>Corporate financing (Note 8)</t>
        </is>
      </c>
      <c r="B46" s="6" t="n">
        <v>228798</v>
      </c>
      <c r="C46" s="6" t="n">
        <v>2361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Commitments and Contingencies - Narrative (Details) - USD ($) $ in Millions</t>
        </is>
      </c>
      <c r="B1" s="2" t="inlineStr">
        <is>
          <t>3 Months Ended</t>
        </is>
      </c>
    </row>
    <row r="2">
      <c r="B2" s="2" t="inlineStr">
        <is>
          <t>Mar. 31, 2025</t>
        </is>
      </c>
      <c r="C2" s="2" t="inlineStr">
        <is>
          <t>Mar. 31, 2024</t>
        </is>
      </c>
      <c r="D2" s="2" t="inlineStr">
        <is>
          <t>Oct.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maining lease term (less than)</t>
        </is>
      </c>
      <c r="B4" s="4" t="inlineStr">
        <is>
          <t>6 years</t>
        </is>
      </c>
      <c r="C4" s="4" t="inlineStr">
        <is>
          <t xml:space="preserve"> </t>
        </is>
      </c>
      <c r="D4" s="4" t="inlineStr">
        <is>
          <t xml:space="preserve"> </t>
        </is>
      </c>
    </row>
    <row r="5">
      <c r="A5" s="4" t="inlineStr">
        <is>
          <t>Rental expenses under operating leases</t>
        </is>
      </c>
      <c r="B5" s="10" t="n">
        <v>2.5</v>
      </c>
      <c r="C5" s="10" t="n">
        <v>3.9</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stimate of possible loss</t>
        </is>
      </c>
      <c r="B8" s="4" t="inlineStr">
        <is>
          <t xml:space="preserve"> </t>
        </is>
      </c>
      <c r="C8" s="4" t="inlineStr">
        <is>
          <t xml:space="preserve"> </t>
        </is>
      </c>
      <c r="D8" s="6" t="n">
        <v>0</v>
      </c>
    </row>
    <row r="9">
      <c r="A9" s="4" t="inlineStr">
        <is>
          <t>Maximu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stimate of possible loss</t>
        </is>
      </c>
      <c r="B11" s="4" t="inlineStr">
        <is>
          <t xml:space="preserve"> </t>
        </is>
      </c>
      <c r="C11" s="4" t="inlineStr">
        <is>
          <t xml:space="preserve"> </t>
        </is>
      </c>
      <c r="D11" s="13" t="n">
        <v>3.8</v>
      </c>
    </row>
    <row r="12">
      <c r="A12" s="4" t="inlineStr">
        <is>
          <t>Underpayment of VAT of Mexican subsidiary</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Loss contingency accrual</t>
        </is>
      </c>
      <c r="B14" s="5" t="n">
        <v>0</v>
      </c>
      <c r="C14" s="4" t="inlineStr">
        <is>
          <t xml:space="preserve"> </t>
        </is>
      </c>
      <c r="D14" s="4" t="inlineStr">
        <is>
          <t xml:space="preserve"> </t>
        </is>
      </c>
    </row>
    <row r="15">
      <c r="A15" s="4" t="inlineStr">
        <is>
          <t>Value-added tax</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Estimate of possible loss</t>
        </is>
      </c>
      <c r="B17" s="4" t="inlineStr">
        <is>
          <t xml:space="preserve"> </t>
        </is>
      </c>
      <c r="C17" s="4" t="inlineStr">
        <is>
          <t xml:space="preserve"> </t>
        </is>
      </c>
      <c r="D17" s="13" t="n">
        <v>1.2</v>
      </c>
    </row>
    <row r="18">
      <c r="A18" s="4" t="inlineStr">
        <is>
          <t>Inflationary adjustments, fines and penaltie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Estimate of possible loss</t>
        </is>
      </c>
      <c r="B20" s="4" t="inlineStr">
        <is>
          <t xml:space="preserve"> </t>
        </is>
      </c>
      <c r="C20" s="4" t="inlineStr">
        <is>
          <t xml:space="preserve"> </t>
        </is>
      </c>
      <c r="D20" s="10" t="n">
        <v>2.6</v>
      </c>
    </row>
    <row r="21">
      <c r="A21" s="4" t="inlineStr">
        <is>
          <t>Information Technology and Communication Service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Purchase commitment, remainder of 2025</t>
        </is>
      </c>
      <c r="B23" s="13" t="n">
        <v>30.5</v>
      </c>
      <c r="C23" s="4" t="inlineStr">
        <is>
          <t xml:space="preserve"> </t>
        </is>
      </c>
      <c r="D23" s="4" t="inlineStr">
        <is>
          <t xml:space="preserve"> </t>
        </is>
      </c>
    </row>
    <row r="24">
      <c r="A24" s="4" t="inlineStr">
        <is>
          <t>Purchase commitment, 2026</t>
        </is>
      </c>
      <c r="B24" s="13" t="n">
        <v>19.5</v>
      </c>
      <c r="C24" s="4" t="inlineStr">
        <is>
          <t xml:space="preserve"> </t>
        </is>
      </c>
      <c r="D24" s="4" t="inlineStr">
        <is>
          <t xml:space="preserve"> </t>
        </is>
      </c>
    </row>
    <row r="25">
      <c r="A25" s="4" t="inlineStr">
        <is>
          <t>Purchase commitment, 2027</t>
        </is>
      </c>
      <c r="B25" s="13" t="n">
        <v>2.9</v>
      </c>
      <c r="C25" s="4" t="inlineStr">
        <is>
          <t xml:space="preserve"> </t>
        </is>
      </c>
      <c r="D25" s="4" t="inlineStr">
        <is>
          <t xml:space="preserve"> </t>
        </is>
      </c>
    </row>
    <row r="26">
      <c r="A26" s="4" t="inlineStr">
        <is>
          <t>Purchase commitment, 2028</t>
        </is>
      </c>
      <c r="B26" s="13" t="n">
        <v>0.1</v>
      </c>
      <c r="C26" s="4" t="inlineStr">
        <is>
          <t xml:space="preserve"> </t>
        </is>
      </c>
      <c r="D26" s="4" t="inlineStr">
        <is>
          <t xml:space="preserve"> </t>
        </is>
      </c>
    </row>
    <row r="27">
      <c r="A27" s="4" t="inlineStr">
        <is>
          <t>Purchase commitment, beyond 2028</t>
        </is>
      </c>
      <c r="B27" s="5" t="n">
        <v>0</v>
      </c>
      <c r="C27" s="4" t="inlineStr">
        <is>
          <t xml:space="preserve"> </t>
        </is>
      </c>
      <c r="D27" s="4" t="inlineStr">
        <is>
          <t xml:space="preserve"> </t>
        </is>
      </c>
    </row>
    <row r="28">
      <c r="A28" s="4" t="inlineStr">
        <is>
          <t>Bank Partnership Program And Servicing Agreement Loan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Purchase commitment</t>
        </is>
      </c>
      <c r="B30" s="10" t="n">
        <v>35.8</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Leases, Commitments and Contingencies - Schedule of Maturities of Lease Liabilities (Details) - USD ($) $ in Thousands</t>
        </is>
      </c>
      <c r="B1" s="2" t="inlineStr">
        <is>
          <t>Mar. 31, 2025</t>
        </is>
      </c>
      <c r="C1" s="2" t="inlineStr">
        <is>
          <t>Dec. 31, 2024</t>
        </is>
      </c>
    </row>
    <row r="2">
      <c r="A2" s="3" t="inlineStr">
        <is>
          <t>Lease expense</t>
        </is>
      </c>
      <c r="B2" s="4" t="inlineStr">
        <is>
          <t xml:space="preserve"> </t>
        </is>
      </c>
      <c r="C2" s="4" t="inlineStr">
        <is>
          <t xml:space="preserve"> </t>
        </is>
      </c>
    </row>
    <row r="3">
      <c r="A3" s="4" t="inlineStr">
        <is>
          <t>Remaining nine months</t>
        </is>
      </c>
      <c r="B3" s="6" t="n">
        <v>8641</v>
      </c>
      <c r="C3" s="4" t="inlineStr">
        <is>
          <t xml:space="preserve"> </t>
        </is>
      </c>
    </row>
    <row r="4">
      <c r="A4" s="4" t="inlineStr">
        <is>
          <t>Year one</t>
        </is>
      </c>
      <c r="B4" s="5" t="n">
        <v>5810</v>
      </c>
      <c r="C4" s="6" t="n">
        <v>11561</v>
      </c>
    </row>
    <row r="5">
      <c r="A5" s="4" t="inlineStr">
        <is>
          <t>Year two</t>
        </is>
      </c>
      <c r="B5" s="5" t="n">
        <v>2565</v>
      </c>
      <c r="C5" s="5" t="n">
        <v>5663</v>
      </c>
    </row>
    <row r="6">
      <c r="A6" s="4" t="inlineStr">
        <is>
          <t>Year three</t>
        </is>
      </c>
      <c r="B6" s="5" t="n">
        <v>1115</v>
      </c>
      <c r="C6" s="5" t="n">
        <v>2433</v>
      </c>
    </row>
    <row r="7">
      <c r="A7" s="4" t="inlineStr">
        <is>
          <t>Year four</t>
        </is>
      </c>
      <c r="B7" s="5" t="n">
        <v>519</v>
      </c>
      <c r="C7" s="5" t="n">
        <v>1007</v>
      </c>
    </row>
    <row r="8">
      <c r="A8" s="4" t="inlineStr">
        <is>
          <t>Year five</t>
        </is>
      </c>
      <c r="B8" s="5" t="n">
        <v>190</v>
      </c>
      <c r="C8" s="5" t="n">
        <v>415</v>
      </c>
    </row>
    <row r="9">
      <c r="A9" s="4" t="inlineStr">
        <is>
          <t>Thereafter</t>
        </is>
      </c>
      <c r="B9" s="5" t="n">
        <v>0</v>
      </c>
      <c r="C9" s="5" t="n">
        <v>134</v>
      </c>
    </row>
    <row r="10">
      <c r="A10" s="4" t="inlineStr">
        <is>
          <t>Total lease payments</t>
        </is>
      </c>
      <c r="B10" s="5" t="n">
        <v>18840</v>
      </c>
      <c r="C10" s="5" t="n">
        <v>21213</v>
      </c>
    </row>
    <row r="11">
      <c r="A11" s="4" t="inlineStr">
        <is>
          <t>Imputed interest</t>
        </is>
      </c>
      <c r="B11" s="5" t="n">
        <v>-1619</v>
      </c>
      <c r="C11" s="5" t="n">
        <v>-1797</v>
      </c>
    </row>
    <row r="12">
      <c r="A12" s="4" t="inlineStr">
        <is>
          <t>Total leases</t>
        </is>
      </c>
      <c r="B12" s="5" t="n">
        <v>17221</v>
      </c>
      <c r="C12" s="5" t="n">
        <v>19416</v>
      </c>
    </row>
    <row r="13">
      <c r="A13" s="3" t="inlineStr">
        <is>
          <t>Sublease income</t>
        </is>
      </c>
      <c r="B13" s="4" t="inlineStr">
        <is>
          <t xml:space="preserve"> </t>
        </is>
      </c>
      <c r="C13" s="4" t="inlineStr">
        <is>
          <t xml:space="preserve"> </t>
        </is>
      </c>
    </row>
    <row r="14">
      <c r="A14" s="4" t="inlineStr">
        <is>
          <t>Remaining nine months</t>
        </is>
      </c>
      <c r="B14" s="5" t="n">
        <v>-442</v>
      </c>
      <c r="C14" s="4" t="inlineStr">
        <is>
          <t xml:space="preserve"> </t>
        </is>
      </c>
    </row>
    <row r="15">
      <c r="A15" s="4" t="inlineStr">
        <is>
          <t>Year one</t>
        </is>
      </c>
      <c r="B15" s="5" t="n">
        <v>-604</v>
      </c>
      <c r="C15" s="5" t="n">
        <v>-586</v>
      </c>
    </row>
    <row r="16">
      <c r="A16" s="4" t="inlineStr">
        <is>
          <t>Year two</t>
        </is>
      </c>
      <c r="B16" s="5" t="n">
        <v>-153</v>
      </c>
      <c r="C16" s="5" t="n">
        <v>-604</v>
      </c>
    </row>
    <row r="17">
      <c r="A17" s="4" t="inlineStr">
        <is>
          <t>Year three</t>
        </is>
      </c>
      <c r="B17" s="5" t="n">
        <v>0</v>
      </c>
      <c r="C17" s="5" t="n">
        <v>-153</v>
      </c>
    </row>
    <row r="18">
      <c r="A18" s="4" t="inlineStr">
        <is>
          <t>After year three</t>
        </is>
      </c>
      <c r="B18" s="5" t="n">
        <v>0</v>
      </c>
      <c r="C18" s="4" t="inlineStr">
        <is>
          <t xml:space="preserve"> </t>
        </is>
      </c>
    </row>
    <row r="19">
      <c r="A19" s="4" t="inlineStr">
        <is>
          <t>Year four</t>
        </is>
      </c>
      <c r="B19" s="4" t="inlineStr">
        <is>
          <t xml:space="preserve"> </t>
        </is>
      </c>
      <c r="C19" s="5" t="n">
        <v>0</v>
      </c>
    </row>
    <row r="20">
      <c r="A20" s="4" t="inlineStr">
        <is>
          <t>Year five</t>
        </is>
      </c>
      <c r="B20" s="4" t="inlineStr">
        <is>
          <t xml:space="preserve"> </t>
        </is>
      </c>
      <c r="C20" s="5" t="n">
        <v>0</v>
      </c>
    </row>
    <row r="21">
      <c r="A21" s="4" t="inlineStr">
        <is>
          <t>Total lease payments</t>
        </is>
      </c>
      <c r="B21" s="5" t="n">
        <v>-1199</v>
      </c>
      <c r="C21" s="5" t="n">
        <v>-1343</v>
      </c>
    </row>
    <row r="22">
      <c r="A22" s="4" t="inlineStr">
        <is>
          <t>Imputed interest</t>
        </is>
      </c>
      <c r="B22" s="5" t="n">
        <v>102</v>
      </c>
      <c r="C22" s="5" t="n">
        <v>127</v>
      </c>
    </row>
    <row r="23">
      <c r="A23" s="4" t="inlineStr">
        <is>
          <t>Total sublease income</t>
        </is>
      </c>
      <c r="B23" s="5" t="n">
        <v>-1097</v>
      </c>
      <c r="C23" s="5" t="n">
        <v>-1216</v>
      </c>
    </row>
    <row r="24">
      <c r="A24" s="4" t="inlineStr">
        <is>
          <t>Net lease liabilities</t>
        </is>
      </c>
      <c r="B24" s="6" t="n">
        <v>16124</v>
      </c>
      <c r="C24" s="6" t="n">
        <v>18200</v>
      </c>
    </row>
    <row r="25">
      <c r="A25" s="4" t="inlineStr">
        <is>
          <t>Operating Lease, Liability, Statement of Financial Position [Extensible Enumeration]</t>
        </is>
      </c>
      <c r="B25" s="4" t="inlineStr">
        <is>
          <t>Total leases, Total sublease income, Net lease liabilities</t>
        </is>
      </c>
      <c r="C25" s="4" t="inlineStr">
        <is>
          <t>Total leases, Total sublease income, Net lease liabilities</t>
        </is>
      </c>
    </row>
    <row r="26">
      <c r="A26" s="4" t="inlineStr">
        <is>
          <t>Weighted average remaining lease term</t>
        </is>
      </c>
      <c r="B26" s="4" t="inlineStr">
        <is>
          <t>2 years 3 months 18 days</t>
        </is>
      </c>
      <c r="C26" s="4" t="inlineStr">
        <is>
          <t>2 years 4 months 24 days</t>
        </is>
      </c>
    </row>
    <row r="27">
      <c r="A27" s="4" t="inlineStr">
        <is>
          <t>Weighted average discount rate</t>
        </is>
      </c>
      <c r="B27" s="11" t="n">
        <v>0.0524</v>
      </c>
      <c r="C27" s="11" t="n">
        <v>0.05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8" customWidth="1" min="2" max="2"/>
    <col width="33" customWidth="1" min="3" max="3"/>
    <col width="22" customWidth="1" min="4" max="4"/>
    <col width="33" customWidth="1" min="5" max="5"/>
    <col width="40" customWidth="1" min="6" max="6"/>
    <col width="22" customWidth="1" min="7" max="7"/>
    <col width="22" customWidth="1" min="8" max="8"/>
    <col width="22" customWidth="1" min="9" max="9"/>
  </cols>
  <sheetData>
    <row r="1">
      <c r="A1" s="1" t="inlineStr">
        <is>
          <t>Related Party Transactions - Narrative (Details) $ / shares in Units, $ in Thousands</t>
        </is>
      </c>
      <c r="C1" s="2" t="inlineStr">
        <is>
          <t>3 Months Ended</t>
        </is>
      </c>
    </row>
    <row r="2">
      <c r="B2" s="2" t="inlineStr">
        <is>
          <t>Mar. 10, 2023 USD ($) tranche $ / shares shares</t>
        </is>
      </c>
      <c r="C2" s="2" t="inlineStr">
        <is>
          <t>Mar. 31, 2025 USD ($) $ / shares</t>
        </is>
      </c>
      <c r="D2" s="2" t="inlineStr">
        <is>
          <t>Mar. 31, 2024 USD ($)</t>
        </is>
      </c>
      <c r="E2" s="2" t="inlineStr">
        <is>
          <t>Dec. 31, 2024 USD ($) $ / shares</t>
        </is>
      </c>
      <c r="F2" s="2" t="inlineStr">
        <is>
          <t>Oct. 23, 2024 USD ($) $ / shares shares</t>
        </is>
      </c>
      <c r="G2" s="2" t="inlineStr">
        <is>
          <t>Apr. 26, 2024 USD ($)</t>
        </is>
      </c>
      <c r="H2" s="2" t="inlineStr">
        <is>
          <t>Jun. 16, 2023 USD ($)</t>
        </is>
      </c>
      <c r="I2" s="2" t="inlineStr">
        <is>
          <t>Sep. 14,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 (in shares) | shares</t>
        </is>
      </c>
      <c r="B4" s="5" t="n">
        <v>41934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issued, exercise price (in USD per share) | $ / shares</t>
        </is>
      </c>
      <c r="B5" s="8" t="n">
        <v>0.01</v>
      </c>
      <c r="C5" s="8" t="n">
        <v>0.01</v>
      </c>
      <c r="D5" s="4" t="inlineStr">
        <is>
          <t xml:space="preserve"> </t>
        </is>
      </c>
      <c r="E5" s="8" t="n">
        <v>0.01</v>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6" t="n">
        <v>57403</v>
      </c>
      <c r="D6" s="6" t="n">
        <v>5446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income</t>
        </is>
      </c>
      <c r="B7" s="4" t="inlineStr">
        <is>
          <t xml:space="preserve"> </t>
        </is>
      </c>
      <c r="C7" s="5" t="n">
        <v>220221</v>
      </c>
      <c r="D7" s="5" t="n">
        <v>23059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backed borrowings at amortized cost</t>
        </is>
      </c>
      <c r="B8" s="4" t="inlineStr">
        <is>
          <t xml:space="preserve"> </t>
        </is>
      </c>
      <c r="C8" s="5" t="n">
        <v>1281274</v>
      </c>
      <c r="D8" s="4" t="inlineStr">
        <is>
          <t xml:space="preserve"> </t>
        </is>
      </c>
      <c r="E8" s="6" t="n">
        <v>984333</v>
      </c>
      <c r="F8" s="4" t="inlineStr">
        <is>
          <t xml:space="preserve"> </t>
        </is>
      </c>
      <c r="G8" s="4" t="inlineStr">
        <is>
          <t xml:space="preserve"> </t>
        </is>
      </c>
      <c r="H8" s="4" t="inlineStr">
        <is>
          <t xml:space="preserve"> </t>
        </is>
      </c>
      <c r="I8" s="4" t="inlineStr">
        <is>
          <t xml:space="preserve"> </t>
        </is>
      </c>
    </row>
    <row r="9">
      <c r="A9" s="4" t="inlineStr">
        <is>
          <t>Corporate financing</t>
        </is>
      </c>
      <c r="B9" s="4" t="inlineStr">
        <is>
          <t xml:space="preserve"> </t>
        </is>
      </c>
      <c r="C9" s="5" t="n">
        <v>199669</v>
      </c>
      <c r="D9" s="4" t="inlineStr">
        <is>
          <t xml:space="preserve"> </t>
        </is>
      </c>
      <c r="E9" s="5" t="n">
        <v>203751</v>
      </c>
      <c r="F9" s="4" t="inlineStr">
        <is>
          <t xml:space="preserve"> </t>
        </is>
      </c>
      <c r="G9" s="4" t="inlineStr">
        <is>
          <t xml:space="preserve"> </t>
        </is>
      </c>
      <c r="H9" s="4" t="inlineStr">
        <is>
          <t xml:space="preserve"> </t>
        </is>
      </c>
      <c r="I9" s="4" t="inlineStr">
        <is>
          <t xml:space="preserve"> </t>
        </is>
      </c>
    </row>
    <row r="10">
      <c r="A10" s="4" t="inlineStr">
        <is>
          <t>Personal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origination commitment, next twelve months, maximum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0</v>
      </c>
      <c r="I12" s="4" t="inlineStr">
        <is>
          <t xml:space="preserve"> </t>
        </is>
      </c>
    </row>
    <row r="13">
      <c r="A13" s="4" t="inlineStr">
        <is>
          <t>Asset-Back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iginal amount</t>
        </is>
      </c>
      <c r="B15" s="4" t="inlineStr">
        <is>
          <t xml:space="preserve"> </t>
        </is>
      </c>
      <c r="C15" s="6" t="n">
        <v>2100000</v>
      </c>
      <c r="D15" s="4" t="inlineStr">
        <is>
          <t xml:space="preserve"> </t>
        </is>
      </c>
      <c r="E15" s="5" t="n">
        <v>2475000</v>
      </c>
      <c r="F15" s="4" t="inlineStr">
        <is>
          <t xml:space="preserve"> </t>
        </is>
      </c>
      <c r="G15" s="4" t="inlineStr">
        <is>
          <t xml:space="preserve"> </t>
        </is>
      </c>
      <c r="H15" s="4" t="inlineStr">
        <is>
          <t xml:space="preserve"> </t>
        </is>
      </c>
      <c r="I15" s="4" t="inlineStr">
        <is>
          <t xml:space="preserve"> </t>
        </is>
      </c>
    </row>
    <row r="16">
      <c r="A16" s="4" t="inlineStr">
        <is>
          <t>Asset-Backed Notes | Senior Secured Ter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iginal amount</t>
        </is>
      </c>
      <c r="B18" s="4" t="inlineStr">
        <is>
          <t xml:space="preserve"> </t>
        </is>
      </c>
      <c r="C18" s="4" t="inlineStr">
        <is>
          <t xml:space="preserve"> </t>
        </is>
      </c>
      <c r="D18" s="4" t="inlineStr">
        <is>
          <t xml:space="preserve"> </t>
        </is>
      </c>
      <c r="E18" s="4" t="inlineStr">
        <is>
          <t xml:space="preserve"> </t>
        </is>
      </c>
      <c r="F18" s="6" t="n">
        <v>235000</v>
      </c>
      <c r="G18" s="4" t="inlineStr">
        <is>
          <t xml:space="preserve"> </t>
        </is>
      </c>
      <c r="H18" s="4" t="inlineStr">
        <is>
          <t xml:space="preserve"> </t>
        </is>
      </c>
      <c r="I18" s="4" t="inlineStr">
        <is>
          <t xml:space="preserve"> </t>
        </is>
      </c>
    </row>
    <row r="19">
      <c r="A19" s="4" t="inlineStr">
        <is>
          <t>Beneficial Ow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issued (in shares) | shares</t>
        </is>
      </c>
      <c r="B21" s="5" t="n">
        <v>4193453</v>
      </c>
      <c r="C21" s="4" t="inlineStr">
        <is>
          <t xml:space="preserve"> </t>
        </is>
      </c>
      <c r="D21" s="4" t="inlineStr">
        <is>
          <t xml:space="preserve"> </t>
        </is>
      </c>
      <c r="E21" s="4" t="inlineStr">
        <is>
          <t xml:space="preserve"> </t>
        </is>
      </c>
      <c r="F21" s="5" t="n">
        <v>2426503</v>
      </c>
      <c r="G21" s="4" t="inlineStr">
        <is>
          <t xml:space="preserve"> </t>
        </is>
      </c>
      <c r="H21" s="4" t="inlineStr">
        <is>
          <t xml:space="preserve"> </t>
        </is>
      </c>
      <c r="I21" s="4" t="inlineStr">
        <is>
          <t xml:space="preserve"> </t>
        </is>
      </c>
    </row>
    <row r="22">
      <c r="A22" s="4" t="inlineStr">
        <is>
          <t>Warrants issued, exercise price (in USD per share) | $ / shares</t>
        </is>
      </c>
      <c r="B22" s="8" t="n">
        <v>0.01</v>
      </c>
      <c r="C22" s="4" t="inlineStr">
        <is>
          <t xml:space="preserve"> </t>
        </is>
      </c>
      <c r="D22" s="4" t="inlineStr">
        <is>
          <t xml:space="preserve"> </t>
        </is>
      </c>
      <c r="E22" s="4" t="inlineStr">
        <is>
          <t xml:space="preserve"> </t>
        </is>
      </c>
      <c r="F22" s="8" t="n">
        <v>0.01</v>
      </c>
      <c r="G22" s="4" t="inlineStr">
        <is>
          <t xml:space="preserve"> </t>
        </is>
      </c>
      <c r="H22" s="4" t="inlineStr">
        <is>
          <t xml:space="preserve"> </t>
        </is>
      </c>
      <c r="I22" s="4" t="inlineStr">
        <is>
          <t xml:space="preserve"> </t>
        </is>
      </c>
    </row>
    <row r="23">
      <c r="A23" s="4" t="inlineStr">
        <is>
          <t>Ownership percentage in stocks (greater than)</t>
        </is>
      </c>
      <c r="B23" s="4" t="inlineStr">
        <is>
          <t xml:space="preserve"> </t>
        </is>
      </c>
      <c r="C23" s="12"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s receivable at fair value</t>
        </is>
      </c>
      <c r="B24" s="4" t="inlineStr">
        <is>
          <t xml:space="preserve"> </t>
        </is>
      </c>
      <c r="C24" s="6" t="n">
        <v>204300</v>
      </c>
      <c r="D24" s="4" t="inlineStr">
        <is>
          <t xml:space="preserve"> </t>
        </is>
      </c>
      <c r="E24" s="5" t="n">
        <v>241300</v>
      </c>
      <c r="F24" s="4" t="inlineStr">
        <is>
          <t xml:space="preserve"> </t>
        </is>
      </c>
      <c r="G24" s="4" t="inlineStr">
        <is>
          <t xml:space="preserve"> </t>
        </is>
      </c>
      <c r="H24" s="4" t="inlineStr">
        <is>
          <t xml:space="preserve"> </t>
        </is>
      </c>
      <c r="I24" s="4" t="inlineStr">
        <is>
          <t xml:space="preserve"> </t>
        </is>
      </c>
    </row>
    <row r="25">
      <c r="A25" s="4" t="inlineStr">
        <is>
          <t>Asset-backed borrowings at amortized cost</t>
        </is>
      </c>
      <c r="B25" s="4" t="inlineStr">
        <is>
          <t xml:space="preserve"> </t>
        </is>
      </c>
      <c r="C25" s="5" t="n">
        <v>213000</v>
      </c>
      <c r="D25" s="4" t="inlineStr">
        <is>
          <t xml:space="preserve"> </t>
        </is>
      </c>
      <c r="E25" s="5" t="n">
        <v>247900</v>
      </c>
      <c r="F25" s="4" t="inlineStr">
        <is>
          <t xml:space="preserve"> </t>
        </is>
      </c>
      <c r="G25" s="4" t="inlineStr">
        <is>
          <t xml:space="preserve"> </t>
        </is>
      </c>
      <c r="H25" s="4" t="inlineStr">
        <is>
          <t xml:space="preserve"> </t>
        </is>
      </c>
      <c r="I25" s="4" t="inlineStr">
        <is>
          <t xml:space="preserve"> </t>
        </is>
      </c>
    </row>
    <row r="26">
      <c r="A26" s="4" t="inlineStr">
        <is>
          <t>Corporate financing</t>
        </is>
      </c>
      <c r="B26" s="4" t="inlineStr">
        <is>
          <t xml:space="preserve"> </t>
        </is>
      </c>
      <c r="C26" s="5" t="n">
        <v>99800</v>
      </c>
      <c r="D26" s="4" t="inlineStr">
        <is>
          <t xml:space="preserve"> </t>
        </is>
      </c>
      <c r="E26" s="6" t="n">
        <v>101900</v>
      </c>
      <c r="F26" s="4" t="inlineStr">
        <is>
          <t xml:space="preserve"> </t>
        </is>
      </c>
      <c r="G26" s="4" t="inlineStr">
        <is>
          <t xml:space="preserve"> </t>
        </is>
      </c>
      <c r="H26" s="4" t="inlineStr">
        <is>
          <t xml:space="preserve"> </t>
        </is>
      </c>
      <c r="I26" s="4" t="inlineStr">
        <is>
          <t xml:space="preserve"> </t>
        </is>
      </c>
    </row>
    <row r="27">
      <c r="A27" s="4" t="inlineStr">
        <is>
          <t>Beneficial Owner | Personal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 origination commitment, maximum amount</t>
        </is>
      </c>
      <c r="B29" s="4" t="inlineStr">
        <is>
          <t xml:space="preserve"> </t>
        </is>
      </c>
      <c r="C29" s="4" t="inlineStr">
        <is>
          <t xml:space="preserve"> </t>
        </is>
      </c>
      <c r="D29" s="4" t="inlineStr">
        <is>
          <t xml:space="preserve"> </t>
        </is>
      </c>
      <c r="E29" s="4" t="inlineStr">
        <is>
          <t xml:space="preserve"> </t>
        </is>
      </c>
      <c r="F29" s="4" t="inlineStr">
        <is>
          <t xml:space="preserve"> </t>
        </is>
      </c>
      <c r="G29" s="6" t="n">
        <v>370900</v>
      </c>
      <c r="H29" s="4" t="inlineStr">
        <is>
          <t xml:space="preserve"> </t>
        </is>
      </c>
      <c r="I29" s="4" t="inlineStr">
        <is>
          <t xml:space="preserve"> </t>
        </is>
      </c>
    </row>
    <row r="30">
      <c r="A30" s="4" t="inlineStr">
        <is>
          <t>Financing receivable, transfers</t>
        </is>
      </c>
      <c r="B30" s="4" t="inlineStr">
        <is>
          <t xml:space="preserve"> </t>
        </is>
      </c>
      <c r="C30" s="5" t="n">
        <v>0</v>
      </c>
      <c r="D30" s="5" t="n">
        <v>4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income</t>
        </is>
      </c>
      <c r="B31" s="4" t="inlineStr">
        <is>
          <t xml:space="preserve"> </t>
        </is>
      </c>
      <c r="C31" s="5" t="n">
        <v>16300</v>
      </c>
      <c r="D31" s="5" t="n">
        <v>48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neficial Owner | New Corporate Financing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debt</t>
        </is>
      </c>
      <c r="B34" s="6" t="n">
        <v>7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tranches | tranche</t>
        </is>
      </c>
      <c r="B35" s="5" t="n">
        <v>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neficial Owner | Corporate Financing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expense</t>
        </is>
      </c>
      <c r="B38" s="4" t="inlineStr">
        <is>
          <t xml:space="preserve"> </t>
        </is>
      </c>
      <c r="C38" s="5" t="n">
        <v>5200</v>
      </c>
      <c r="D38" s="5" t="n">
        <v>115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neficial Owner | Secured Borrowing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expense</t>
        </is>
      </c>
      <c r="B41" s="4" t="inlineStr">
        <is>
          <t xml:space="preserve"> </t>
        </is>
      </c>
      <c r="C41" s="6" t="n">
        <v>6400</v>
      </c>
      <c r="D41" s="6" t="n">
        <v>65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neficial Owner | Term Loan | Senior Secured Term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rigi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0000</v>
      </c>
    </row>
    <row r="45">
      <c r="A45" s="4" t="inlineStr">
        <is>
          <t>Beneficial Owner | Asset-Backed Notes | Senior Secured Term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riginal amount</t>
        </is>
      </c>
      <c r="B47" s="4" t="inlineStr">
        <is>
          <t xml:space="preserve"> </t>
        </is>
      </c>
      <c r="C47" s="4" t="inlineStr">
        <is>
          <t xml:space="preserve"> </t>
        </is>
      </c>
      <c r="D47" s="4" t="inlineStr">
        <is>
          <t xml:space="preserve"> </t>
        </is>
      </c>
      <c r="E47" s="4" t="inlineStr">
        <is>
          <t xml:space="preserve"> </t>
        </is>
      </c>
      <c r="F47" s="6" t="n">
        <v>235000</v>
      </c>
      <c r="G47" s="4" t="inlineStr">
        <is>
          <t xml:space="preserve"> </t>
        </is>
      </c>
      <c r="H47" s="4" t="inlineStr">
        <is>
          <t xml:space="preserve"> </t>
        </is>
      </c>
      <c r="I47"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Organization and Description of Business</t>
        </is>
      </c>
      <c r="B4" s="4" t="inlineStr">
        <is>
          <t>Organization and Description of Business Oportun Financial Corporation (together with its subsidiaries unless the context indicates otherwise, "Oportun" or the "Company") is a mission driven financial services company that puts its members’ financial goals within reach. With intelligent borrowing, savings, and budgeting capabilities, the Company empowers members with the confidence to build a better financial future. Oportun takes a holistic approach to serving its members and views as its purpose to responsibly meet their current capital needs, help improve their financial profiles, increase their financial awareness and put them on a path to a financially healthy life. Oportun offers access to a suite of products, offered either directly or through partners, including unsecured and secured lending, and savings. The Company is headquartered in San Carlos, California. The Company has been certified by the United States Department of the Treasury as a Community Development Financial Institution ("CDFI") since 200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Details) - USD ($) $ in Thousands</t>
        </is>
      </c>
      <c r="B1" s="2" t="inlineStr">
        <is>
          <t>Apr. 02, 2025</t>
        </is>
      </c>
      <c r="C1" s="2" t="inlineStr">
        <is>
          <t>Mar. 31, 2025</t>
        </is>
      </c>
    </row>
    <row r="2">
      <c r="A2" s="3" t="inlineStr">
        <is>
          <t>Subsequent Event [Line Items]</t>
        </is>
      </c>
      <c r="B2" s="4" t="inlineStr">
        <is>
          <t xml:space="preserve"> </t>
        </is>
      </c>
      <c r="C2" s="4" t="inlineStr">
        <is>
          <t xml:space="preserve"> </t>
        </is>
      </c>
    </row>
    <row r="3">
      <c r="A3" s="4" t="inlineStr">
        <is>
          <t>Facility amount</t>
        </is>
      </c>
      <c r="B3" s="4" t="inlineStr">
        <is>
          <t xml:space="preserve"> </t>
        </is>
      </c>
      <c r="C3" s="6" t="n">
        <v>766130</v>
      </c>
    </row>
    <row r="4">
      <c r="A4" s="4" t="inlineStr">
        <is>
          <t>Subsequent Event | PLW II Warehouse Facility</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Facility amount</t>
        </is>
      </c>
      <c r="B6" s="6" t="n">
        <v>187500</v>
      </c>
      <c r="C6" s="4" t="inlineStr">
        <is>
          <t xml:space="preserve"> </t>
        </is>
      </c>
    </row>
    <row r="7">
      <c r="A7" s="4" t="inlineStr">
        <is>
          <t>Advance rate (as a percent)</t>
        </is>
      </c>
      <c r="B7" s="12" t="n">
        <v>0.95</v>
      </c>
      <c r="C7" s="4" t="inlineStr">
        <is>
          <t xml:space="preserve"> </t>
        </is>
      </c>
    </row>
    <row r="8">
      <c r="A8" s="4" t="inlineStr">
        <is>
          <t>Advance rate, lower end (as a percent)</t>
        </is>
      </c>
      <c r="B8" s="12" t="n">
        <v>0.92</v>
      </c>
      <c r="C8" s="4" t="inlineStr">
        <is>
          <t xml:space="preserve"> </t>
        </is>
      </c>
    </row>
    <row r="9">
      <c r="A9" s="4" t="inlineStr">
        <is>
          <t>Subsequent Event | PLW II Warehouse Facility | Credit Facility</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ebt term</t>
        </is>
      </c>
      <c r="B11" s="4" t="inlineStr">
        <is>
          <t>2 years</t>
        </is>
      </c>
      <c r="C11" s="4" t="inlineStr">
        <is>
          <t xml:space="preserve"> </t>
        </is>
      </c>
    </row>
    <row r="12">
      <c r="A12" s="4" t="inlineStr">
        <is>
          <t>Interest rate, basis spread (as a percent)</t>
        </is>
      </c>
      <c r="B12" s="11" t="n">
        <v>0.0334</v>
      </c>
      <c r="C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Company meets the Securities and Exchange Commission's ("SEC") definition of a “Smaller Reporting Company”, and therefore qualifies for the SEC's reduced disclosure requirements for smaller reporting companies. The accompanying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24, filed with the SEC on February 20, 2025, as amended (the "Annual Report"). 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 Accounting Policies - There have been no changes to the Company's significant accounting policies from those described in Part II, Item 8 - Financial Statements and Supplementary Data in the Annual Report, except for the new accounting pronouncements subsequently adopted as noted below. Recently Adopted Accounting Standards Segment Reporting - In November 2023, the FASB issued ASU 2023-07, Segment Reporting (Topic 280) - Improvements to Reportable Segment Disclosures . The ASU enhances disclosures about significant segment expenses, provides new segment disclosure requirements for entities with a single reportable segment, enhances interim disclosure requirements, clarifies circumstances in which an entity is permitted to disclose multiple segment measures of profit or loss and other disclosure requirements. The Company adopted ASU 2023-07 on December 31, 2024. The adoption of this ASU did not have a material impact on the Company's financial position, results of operations, or cash flows but enhanced the disclosure of its segment reporting disclosures. See Note 17 , Segment Reporting . Accounting Standards to be Adopted Income Taxes - In December 2023, the FASB issued ASU 2023-09, Income Taxes (Topic 740) - Improvements to Income Tax Disclosures. This ASU requires entities to disclose in their rate reconciliation table additional categories or information about federal, state and foreign income taxes and to provide more details about the reconciling items in some categories if the items meet a quantitative threshold and requires annual disclosure of income taxes paid to be disaggregated by federal, state and foreign taxes and to disaggregate the information by jurisdiction based on a quantitative threshold. The ASU is effective for annual periods beginning after December 15, 2024. The Company adopted this ASU effective Jan 1, 2025. As ASU 2023-09 addresses disclosures only, the adoption of ASU 2023-09 does not have a significant impact on its consolidated financial statements. Income Statement - In November 2024, the FASB issued ASU 2024-03, Income Statement—Reporting Comprehensive Income—Expense Disaggregation Disclosures (Subtopic 220-40). This ASU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The ASU is effective for all PBEs for fiscal years beginning after December 15, 2026, and interim periods within fiscal years beginning after December 15, 2027. Early adoption is permitted. The Company is evaluating the effect of the new guidance on its income state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Basic and diluted earnings (loss) per share are calculated as follows: Three Months Ended March 31, (in thousands, except share and per share data) 2025 2024 Net income (loss) $ 9,767 $ (26,439) Net income (loss) attributable to common stockholders $ 9,767 $ (26,439) Basic weighted-average common shares outstanding (1) 45,496,705 38,900,876 Weighted average effect of dilutive securities: Stock options — — Restricted stock units 1,541,094 — Diluted weighted-average common shares outstanding 47,037,799 38,900,876 Earnings per share: Basic $ 0.21 $ (0.68) Diluted $ 0.21 $ (0.68) (1) The fair value of the warrants issued with an exercise price of $0.01 are included in the Basic weighted-average common shares outstanding. See Note 10, Stockholders' Equity The following common share equivalent securities have been excluded from the calculation of diluted weighted-average common shares outstanding because the effect is anti-dilutive for the periods presented: Three Months Ended March 31, 2025 2024 Stock options 1,836,305 2,543,871 Restricted stock units 1,255,802 3,626,101 Total anti-dilutive common share equivalents 3,092,107 6,169,9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2:24:29Z</dcterms:created>
  <dcterms:modified xmlns:dcterms="http://purl.org/dc/terms/" xmlns:xsi="http://www.w3.org/2001/XMLSchema-instance" xsi:type="dcterms:W3CDTF">2025-05-08T22:24:31Z</dcterms:modified>
</cp:coreProperties>
</file>